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Recent Accounting Pronouncement" sheetId="8" r:id="rId8"/>
    <s:sheet name="FCC Broadcasting Licenses" sheetId="9" r:id="rId9"/>
    <s:sheet name="Long-Term Debt" sheetId="10" r:id="rId10"/>
    <s:sheet name="Stock-Based Compensation" sheetId="11" r:id="rId11"/>
    <s:sheet name="Income Taxes" sheetId="12" r:id="rId12"/>
    <s:sheet name="Related Party Transactions" sheetId="13" r:id="rId13"/>
    <s:sheet name="Financial Instruments" sheetId="14" r:id="rId14"/>
    <s:sheet name="Subsequent Events" sheetId="15" r:id="rId15"/>
    <s:sheet name="Recent Accounting Pronounceme16" sheetId="16" r:id="rId16"/>
    <s:sheet name="Long-Term Debt (Tables)" sheetId="17" r:id="rId17"/>
    <s:sheet name="Stock-Based Compensation (Table" sheetId="18" r:id="rId18"/>
    <s:sheet name="Subsequent Events (Tables)" sheetId="19" r:id="rId19"/>
    <s:sheet name="FCC Broadcasting Licenses - Add" sheetId="20" r:id="rId20"/>
    <s:sheet name="Long-Term Debt - Summary of Lon" sheetId="21" r:id="rId21"/>
    <s:sheet name="Long-Term Debt - Additional Inf" sheetId="22" r:id="rId22"/>
    <s:sheet name="Long-Term Debt - Scheduled Repa" sheetId="23" r:id="rId23"/>
    <s:sheet name="Stock-Based Compensation - Addi" sheetId="24" r:id="rId24"/>
    <s:sheet name="Stock-Based Compensation - Rest" sheetId="25" r:id="rId25"/>
    <s:sheet name="Income Taxes - Additional Infor" sheetId="26" r:id="rId26"/>
    <s:sheet name="Related Party Transactions - Ad" sheetId="27" r:id="rId27"/>
    <s:sheet name="Financial Instruments - Additio" sheetId="28" r:id="rId28"/>
    <s:sheet name="Subsequent Events - Additional " sheetId="29" r:id="rId29"/>
    <s:sheet name="Subsequent Events - Scheduled R" sheetId="30" r:id="rId30"/>
    <s:sheet name="Subsequent Events - Summary of " sheetId="31" r:id="rId31"/>
  </s:sheets>
  <s:definedNames/>
  <s:calcPr calcId="124519" calcMode="auto" fullCalcOnLoad="1"/>
</s:workbook>
</file>

<file path=xl/sharedStrings.xml><?xml version="1.0" encoding="utf-8"?>
<sst xmlns="http://schemas.openxmlformats.org/spreadsheetml/2006/main" uniqueCount="329">
  <si>
    <t>Document and Entity Information - shares</t>
  </si>
  <si>
    <t>9 Months Ended</t>
  </si>
  <si>
    <t>Sep. 30, 2016</t>
  </si>
  <si>
    <t>Nov. 02,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BBGI</t>
  </si>
  <si>
    <t>Entity Registrant Name</t>
  </si>
  <si>
    <t>BEASLEY BROADCAST GROUP INC</t>
  </si>
  <si>
    <t>Entity Central Index Key</t>
  </si>
  <si>
    <t>Current Fiscal Year End Date</t>
  </si>
  <si>
    <t>--12-31</t>
  </si>
  <si>
    <t>Entity Filer Category</t>
  </si>
  <si>
    <t>Smaller Reporting Company</t>
  </si>
  <si>
    <t>Class A Common Stock [Member]</t>
  </si>
  <si>
    <t>Entity Common Stock, Shares Outstanding</t>
  </si>
  <si>
    <t>Class B Common Stock [Member]</t>
  </si>
  <si>
    <t>Condensed Consolidated Balance Sheets (Unaudited) - USD ($)</t>
  </si>
  <si>
    <t>Dec. 31, 2015</t>
  </si>
  <si>
    <t>Current assets:</t>
  </si>
  <si>
    <t>Cash and cash equivalents</t>
  </si>
  <si>
    <t>Accounts receivable, less allowance for doubtful accounts of $596,380 in 2015 and $641,449 in 2016</t>
  </si>
  <si>
    <t>Prepaid expenses</t>
  </si>
  <si>
    <t>Other current assets</t>
  </si>
  <si>
    <t>Total current assets</t>
  </si>
  <si>
    <t>Restricted cash</t>
  </si>
  <si>
    <t>Property and equipment, net</t>
  </si>
  <si>
    <t>FCC broadcasting licenses</t>
  </si>
  <si>
    <t>Goodwill</t>
  </si>
  <si>
    <t>Other intangibles, net</t>
  </si>
  <si>
    <t>Assets held for sale</t>
  </si>
  <si>
    <t>Other assets</t>
  </si>
  <si>
    <t>Total assets</t>
  </si>
  <si>
    <t>Current liabilities:</t>
  </si>
  <si>
    <t>Current installments of long-term debt</t>
  </si>
  <si>
    <t>Accounts payable</t>
  </si>
  <si>
    <t>Other current liabilities</t>
  </si>
  <si>
    <t>Total current liabilities</t>
  </si>
  <si>
    <t>Due to related parties</t>
  </si>
  <si>
    <t>Long-term debt, net of current installments and unamortized debt issuance costs</t>
  </si>
  <si>
    <t>Deferred tax liabilities</t>
  </si>
  <si>
    <t>Other long-term liabilities</t>
  </si>
  <si>
    <t>Total liabilities</t>
  </si>
  <si>
    <t>Commitments and contingencies</t>
  </si>
  <si>
    <t xml:space="preserve"> </t>
  </si>
  <si>
    <t>Stockholders' equity:</t>
  </si>
  <si>
    <t>Preferred stock, $0.001 par value; 10,000,000 shares authorized; none issued</t>
  </si>
  <si>
    <t>Additional paid-in capital</t>
  </si>
  <si>
    <t>Treasury stock, Class A common stock; 2,882,179 in 2015; 2,932,137 shares in 2016</t>
  </si>
  <si>
    <t>Retained earnings</t>
  </si>
  <si>
    <t>Accumulated other comprehensive income</t>
  </si>
  <si>
    <t>Total stockholders' equity</t>
  </si>
  <si>
    <t>Total liabilities and stockholders' equity</t>
  </si>
  <si>
    <t>Common stock</t>
  </si>
  <si>
    <t>Condensed Consolidated Balance Sheets (Unaudited) (Parenthetical) -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densed Consolidated Statements of Comprehensive Income (Loss) (Unaudited) - USD ($)</t>
  </si>
  <si>
    <t>3 Months Ended</t>
  </si>
  <si>
    <t>Sep. 30, 2015</t>
  </si>
  <si>
    <t>Income Statement [Abstract]</t>
  </si>
  <si>
    <t>Net revenue</t>
  </si>
  <si>
    <t>Operating expenses:</t>
  </si>
  <si>
    <t>Station operating expenses (including stock-based compensation of $41,791 and $36,412 in three months ended September 30, 2015 and 2016 and $125,373 and $109,236 in nine months ended September 30, 2015 and 2016 and excluding depreciation and amortization shown separately below)</t>
  </si>
  <si>
    <t>Corporate general and administrative expenses (including stock-based compensation of $230,207 and $164,752 in three months ended September 30, 2015 and 2016 and $ 230,207 and $ 532,608 in nine months ended September 30, 2015 and 2016)</t>
  </si>
  <si>
    <t>Merger and exchange expenses</t>
  </si>
  <si>
    <t>Depreciation and amortization</t>
  </si>
  <si>
    <t>Impairment loss</t>
  </si>
  <si>
    <t>Total operating expenses</t>
  </si>
  <si>
    <t>Operating income (loss)</t>
  </si>
  <si>
    <t>Non-operating income (expense):</t>
  </si>
  <si>
    <t>Interest expense</t>
  </si>
  <si>
    <t>Other income (expense), net</t>
  </si>
  <si>
    <t>Income (loss) before income taxes</t>
  </si>
  <si>
    <t>Income tax expense (benefit)</t>
  </si>
  <si>
    <t>Net income (loss)</t>
  </si>
  <si>
    <t>Other comprehensive income (loss):</t>
  </si>
  <si>
    <t>Unrealized gain (loss) on securities (net of income tax expense (benefit) of ($3,779) and ($3,038) in three months ended September 30, 2015 and 2016 and $37,434 and ($33,356) in nine months ended September 30, 2015 and 2016)</t>
  </si>
  <si>
    <t>Comprehensive income (loss)</t>
  </si>
  <si>
    <t>Net income (loss) per share:</t>
  </si>
  <si>
    <t>Basic and diluted</t>
  </si>
  <si>
    <t>Basic</t>
  </si>
  <si>
    <t>Diluted</t>
  </si>
  <si>
    <t>Dividends declared per common share</t>
  </si>
  <si>
    <t>Weighted average shares outstanding:</t>
  </si>
  <si>
    <t>Condensed Consolidated Statements of Comprehensive Income (Loss) (Unaudited) (Parenthetical) - USD ($)</t>
  </si>
  <si>
    <t>Stock-based compensation</t>
  </si>
  <si>
    <t>Unrealized gain (loss) on securities, income tax expense (benefit)</t>
  </si>
  <si>
    <t>Station Operating Expenses [Member]</t>
  </si>
  <si>
    <t>Corporate General and Administrative Expenses [Member]</t>
  </si>
  <si>
    <t>Condensed Consolidated Statements of Cash Flows (Unaudited) - USD ($)</t>
  </si>
  <si>
    <t>Cash flows from operating activities:</t>
  </si>
  <si>
    <t>Net income</t>
  </si>
  <si>
    <t>Adjustments to reconcile net income to net cash provided by operating activities:</t>
  </si>
  <si>
    <t>Provision for bad debts</t>
  </si>
  <si>
    <t>Amortization of loan fees</t>
  </si>
  <si>
    <t>Deferred income taxes</t>
  </si>
  <si>
    <t>Change in operating assets and liabilities:</t>
  </si>
  <si>
    <t>Accounts receivable</t>
  </si>
  <si>
    <t>Other liabilities</t>
  </si>
  <si>
    <t>Other operating activities</t>
  </si>
  <si>
    <t>Net cash provided by operating activities</t>
  </si>
  <si>
    <t>Cash flows from investing activities:</t>
  </si>
  <si>
    <t>Change in restricted cash</t>
  </si>
  <si>
    <t>Capital expenditures</t>
  </si>
  <si>
    <t>Payments for translator licenses</t>
  </si>
  <si>
    <t>Payments for investments</t>
  </si>
  <si>
    <t>Repayment of notes receivable from related parties</t>
  </si>
  <si>
    <t>Net cash used in investing activities</t>
  </si>
  <si>
    <t>Cash flows from financing activities:</t>
  </si>
  <si>
    <t>Principal payments on indebtedness</t>
  </si>
  <si>
    <t>Tax shortfall from vesting of restricted stock</t>
  </si>
  <si>
    <t>Dividends paid</t>
  </si>
  <si>
    <t>Payments for treasury stock</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Property and equipment acquired through placement of advertising airtime</t>
  </si>
  <si>
    <t>Dividends declared but unpaid</t>
  </si>
  <si>
    <t>Interim Financial Statements</t>
  </si>
  <si>
    <t>Organization, Consolidation and Presentation of Financial Statements [Abstract]</t>
  </si>
  <si>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15.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si>
  <si>
    <t>Recent Accounting Pronouncements</t>
  </si>
  <si>
    <t>Accounting Changes and Error Corrections [Abstract]</t>
  </si>
  <si>
    <t>(2) Recent Accounting
Pronouncements
In August 2016, the Financial Accounting Standards Board
(“FASB”) issued guidance to reduce diversity in
practice in how certain cash receipts and cash payments are
presented and classified in the statement of cash flows. The new
guidance is effective for fiscal years beginning after
December 15, 2017, and interim periods within those fiscal
years, with early adoption permitted. The Company is currently in
the process of reviewing the new guidance, but its preliminary
assessment, which is subject to change, does not result in a
significant impact on its financial statements.
In March 2016, the FASB issued guidance to improve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and interim periods within those
annual periods. The Company continues to review the new guidance,
but its preliminary assessment, which is subject to change, does
not result in a significant impact on its financial statements.
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re continues to be a differentiation between finance
leases and operating leases, however lease assets and lease
liabilities arising from operating leases should now be recognized
in the statement of financial position. New disclosures are
required to meet the objective of enabling users of financial
statements to assess the amount, timing, and uncertainty of cash
flows arising from leases. The new guidance is effective for fiscal
years beginning after December 15, 2018, including interim
periods within those fiscal years. The Company continues to review
the new guidance and is currently researching lease management
software. The Company expects the new guidance to result in a
significant impact on the balance sheet however that impact will
not be quantified until closer to the adoption date. The Company
does not expect the new guidance to have a significant impact on
the statement of comprehensive income.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continues to review the new guidance, but its preliminary
assessment, which is subject to change, does not result in a
significant impact on its financial statements.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2016, the FASB issued several updates to address implementation
issues and to clarify guidance for principal versus agent
considerations and identifying performance obligations and
licensing.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continues to review the new guidance, but its preliminary
assessment, which is subject to change, does not result in a
significant impact on its financial statements.</t>
  </si>
  <si>
    <t>FCC Broadcasting Licenses</t>
  </si>
  <si>
    <t>Text Block [Abstract]</t>
  </si>
  <si>
    <t>(3) FCC Broadcasting Licenses
On July 29, 2016, the Company entered into an agreement to
acquire one FM translator license from Southern Nevada Educational
Broadcasters for $0.7 million. This translator license will allow
the Company to rebroadcast the programming of one of its radio
stations in Las Vegas, NV on the FM band over an expanded area of
coverage. On July 25, 2016, the Company entered into an
agreement to acquire one FM translator license from Radio One of
Boston, Inc. for $0.4 million. This translator license will allow
the Company to rebroadcast the programming of its radio station in
Boston, MA on the FM band over an expanded area of coverage. The
acquisitions are subject to certain closing conditions, including
FCC approval.</t>
  </si>
  <si>
    <t>Long-Term Debt</t>
  </si>
  <si>
    <t>Debt Disclosure [Abstract]</t>
  </si>
  <si>
    <t>(4) Long-Term Debt
Long-term debt is comprised of the following:
December 31, September 30,
Term loan $ 89,000,000 $ 83,000,000
Capital lease obligations 750,216 706,517
89,750,216 83,706,517
Less unamortized debt issuance costs (1,804,390 ) (1,529,143 )
87,945,826 82,177,374
Less current installments (1,484,048 ) (5,029,124 )
$ 86,461,778 $ 77,148,250
As of September 30, 2016, the existing credit facility
consisted of a term loan with a remaining balance of $83.0 million
and a revolving credit facility with a maximum commitment of $20.0
million (the “Existing Credit Facility”). As of
September 30, 2016, the Company had $20.0 million in available
commitments under its revolving credit facility. The Existing
Credit Facility carried interest, based on LIBOR, at 3.5% as of
September 30, 2016. As of December 31, 2015, the Existing
Credit Facility consisted of a term loan with a remaining balance
of $89.0 million and a revolving credit facility with a maximum
commitment of $20.0 million. The Existing Credit Facility carried
interest, based on adjusted LIBOR, at 3.9% as of December 31,
2015. Current installments of long-term debt are based on the
amortization schedule for the new credit agreement (see Note
9).
The credit agreement governing the Existing Credit Facility (the
“Existing Credit Agreement”) requires mandatory
prepayments equal to 50% of consolidated excess cash flow, as
defined in the Existing Credit Agreement, when the Company’s
consolidated total debt is equal to or greater than three times its
consolidated operating cash flow, as defined in the Existing Credit
Agreement. Prepayments of excess cash flow are not required when
the Company’s consolidated total debt is less than three
times its consolidated operating cash flow. Mandatory prepayments
of consolidated excess cash flow are due 120 days after year end.
The Existing Credit Agreement also requires mandatory prepayments
for defined amounts from net proceeds of asset sales, net insurance
proceeds, and net proceeds of debt issuances.
The Existing Credit Agreement requires the Company to comply with
certain financial covenants which are defined in the Existing
Credit Agreement. These financial covenants include:
• Consolidated Total Debt Ratio.
• Interest Coverage Ratio.
Failure to comply with financial covenants, scheduled interest
payments, scheduled principal repayments, or any other terms of the
Company’s Existing Credit Agreement could result in the
acceleration of the maturity of the Company’s outstanding
debt, which could have a material adverse effect on its business or
results of operations. As of September 30, 2016, the Company
was in compliance with all applicable financial covenants under the
Existing Credit Agreement.
The Company has two capital leases related to radio towers. The
obligations recorded as of December 31, 2015 and
September 30, 2016 represent the fair value of one tower and
the present value of future lease payments under the lease
agreement for the other tower.
The aggregate scheduled principal repayments of the capital lease
obligations for the remainder of 2016 and the next four years and
thereafter are as follows:
2016 $ 14,566
2017 61,077
2018 64,020
2019 67,101
2020 70,326
Thereafter 429,427
Total $ 706,517</t>
  </si>
  <si>
    <t>Stock-Based Compensation</t>
  </si>
  <si>
    <t>Disclosure of Compensation Related Costs, Share-based Payments [Abstract]</t>
  </si>
  <si>
    <t>(5) Stock-Based Compensation
The Beasley Broadcast Group, Inc. 2007 Equity Incentive Award Plan
(the “2007 Plan”) permits the Company to issue up to
4.0 million shares of Class A common stock. The 2007 Plan
allows for eligible employees, directors and certain consultants of
the Company to receive shares of restricted stock, stock options or
other stock-based awards. The restricted stock awards that have
been granted under the 2007 Plan generally vest over one to five
years of service.
A summary of restricted stock activity under the 2007 Plan for the
three months ended September 30, 2016 is as follows:
Shares Weighted- Grant-Date
Unvested as of July 1, 2016 292,593 $ 4.70
Granted 37,500 4.90
Vested (7,500 ) 8.49
Forfeited (500 ) 7.26
Unvested as of September 30, 2016 322,093 $ 4.64
As of September 30, 2016, there was $0.8 million of total
unrecognized compensation cost related to restricted stock granted
under the 2007 Plan. That cost is expected to be recognized over a
weighted-average period of 1.7 years.</t>
  </si>
  <si>
    <t>Income Taxes</t>
  </si>
  <si>
    <t>Income Tax Disclosure [Abstract]</t>
  </si>
  <si>
    <t>(6) Income Taxes
The Company’s effective tax rate was approximately 48% and
43% for the three and nine months ended September 30, 2016,
respectively and approximately 35% and 40% for the three and nine
months ended September 30, 2015. These rates differ from the
federal statutory rate of 35% due to the effect of state income
taxes and certain expenses that are not deductible for tax
purposes. The Company has included $1.2 million of expenses related
to the Merger (as defined in Note 9, below) as not deductible in
the calculation of the effective tax rate for the three and nine
months ended September 30, 2016. However, after completion of
certain post-closing procedures related to the Merger, all merger
expenses will be evaluated to determine if any may be deductible in
the fourth quarter of 2016.</t>
  </si>
  <si>
    <t>Related Party Transactions</t>
  </si>
  <si>
    <t>Related Party Transactions [Abstract]</t>
  </si>
  <si>
    <t>(7) Related Party
Transactions
On May 3, 2016, the Company contributed an additional $166,667
to Digital PowerRadio, LLC which maintained its ownership interest
at approximately 20% of the outstanding units. The Company may be
called upon to make additional pro rata cash contributions to
Digital PowerRadio, LLC in the future. Digital PowerRadio, LLC is
managed by Fowler Radio Group, LLC which is partially-owned by Mark
S. Fowler, an independent director of the Company.</t>
  </si>
  <si>
    <t>Financial Instruments</t>
  </si>
  <si>
    <t>Investments, All Other Investments [Abstract]</t>
  </si>
  <si>
    <t>(8) Financial Instruments
The carrying amount of the Company’s financial instruments
including cash and cash equivalents, accounts receivable and
accounts payable approximate fair value due to the short term
nature of these financial instruments.
The carrying amount of long term debt, including capital lease
obligations and current installments, as of September 30, 2016
was $83.7 million and approximated fair value based on current
market interest rates. The carrying amount of long-term debt,
including capital lease obligations and current installments, as of
December 31, 2015 was $89.8 million and approximated fair
value based on market rates at that time.</t>
  </si>
  <si>
    <t>Subsequent Events</t>
  </si>
  <si>
    <t>Subsequent Events [Abstract]</t>
  </si>
  <si>
    <t>(9) Subsequent Events
Greater Media Merger
On November 1, 2016 (the “Closing Date”), the
Company completed the acquisition of Greater Media, Inc.
(“Greater Media”), pursuant to that certain merger
agreement, dated as of July 19, 2016 by and among the Company,
Greater Media, Beasley Media Group 2, Inc., an indirect
wholly-owned subsidiary of the Company (“Merger Sub”),
and Peter A. Bordes, Jr., as the Sotckholders’ Representative
(the “Merger Agreement”). On the Closing Date, Merger
Sub was merged with and into Greater Media, with Greater Media
surviving the merger as an indirect wholly-owned subsidiary of the
Company (the “Merger”). As a result of the Merger, the
Company will add 21 radio stations in the Boston, MA, Detroit, MI,
Charlotte, NC, Middlesex, NJ, Monmouth, NJ, Morristown, NJ and
Philadelphia, PA markets. However, in order to comply with the
FCC’s rules, the Charlotte radio stations, WBT-AM, WBT-FM,
and WLNK-FM are currently operating in a trust, pending completion
of the sale to Entercom Communications Corp. (see “Radio
Station Sales” below). The Merger substantially broadened and
diversified the Company’s local radio broadcasting platform
and revenue base with new stations that are geographically
complementary to the Company’s ongoing operations.
Pursuant to the terms of the Merger Agreement, at the effective
time of the Merger, the Company acquired all of the issued and
outstanding common stock of Greater Media for an aggregate purchase
price of $239,875,000, subject to a purchase price adjustment
related to the sale of Greater Media’s tower assets and other
customary post-closing purchase price adjustments and inclusive of
the repayment of approximately $82.0 million of Greater
Media’s outstanding debt and the payment of certain
transaction expenses. The proceeds paid to the stockholders of
Greater Media consisted of (i) approximately $94.4 million in
cash and (ii) $25.0 million in shares of the Company’s
Class A common stock, which is equal to 5,422,993 shares at a
fixed value of $4.61 per share (the “Merger Shares”).
The Merger consideration is subject to adjustment for changes in
working capital of Greater Media, outstanding debt of Greater Media
and its subsidiaries as of the date of the closing and certain
other payments and expenses. Additional Merger Shares may be issued
in connection with such adjustment. In addition, the stockholders
of Greater Media will receive the net cash proceeds from the sale
of Greater Media’s tower assets, estimated to be
approximately $24.0 million. Merger expenses of $1.2 million were
expensed as a separate line item in the statements of comprehensive
income for the three and nine months ended September 30,
2016.
As of the date the Company issued these financial statements, the
Company had not received the necessary financial information from
Greater Media to determine the fair value of assets acquired and
liabilities assumed to complete the purchase price allocation,
pro-forma information and other required business combination
disclosures. The Company expects to finalize its valuations and
complete the purchase price allocation as soon as practicable but
no later than one year from the acquisition date
New Credit Agreement
On November 1, 2016, Beasley Mezzanine Holdings, LLC (the
“Borrower”), a wholly-owned subsidiary of the Company
entered into a new credit agreement by and among the Borrower,
Royal Bank of Canada, as administrative agent and collateral agent
and U.S. Bank National Association, as syndication agent (the
“New Credit Agreement”), providing for a term loan B
facility in the amount of $265.0 million (the “Term Loan
Facility”) and a revolving credit facility of $20.0 million
(the “Revolving Credit Facility”, and together with the
Term Loan Facility, the “New Credit Facility”).
Proceeds from the Term Loan Facility were used to repay the
Existing Credit Facility, pay a portion of the purchase price and
fees, costs and expenses incurred in connection with the Merger and
to repay existing third party indebtedness of Greater Media. In
connection with the New Credit Facility, the Company expects to
record a loss on modification of long-term debt of $0.6 million
during the fourth quarter of 2016.
The New Credit Facility is secured by substantially all assets of
the Company, the Borrower and their subsidiaries, including Greater
Media and its subsidiaries acquired through the Merger. The Company
and the Borrower’s subsidiaries guarantee repayment of the
New Credit Facility.
The Term Loan Facility matures on the seventh anniversary of the
Closing Date, which was November 1, 2016, and will amortize in
quarterly installments in aggregate annual amounts equal to
(i) 2.5% of the original principal amount of the Term Loan
Facility during the first two years after the Closing Date and
(ii) 5.0 % of the original principal amount of the Term
Loan Facility for each year thereafter. The first amortization
payment is due at the end of the first full fiscal quarter after
the Closing Date and the remaining balance of the original
principal amount of the Term Loan Facility outstanding at maturity
will be paid in a final balloon payment. The Revolving Credit
Facility terminates on the fifth anniversary of the Closing Date
and loans thereunder may be borrowed, repaid, and reborrowed up to
such date.
Loans under the New Credit Facility, at the Borrower’s
option, will bear interest at either LIBOR plus 6.0% or base rate
plus 5.0%. Each interest rate decreases 0.25% when the
Company’s first lien leverage ratio is equal to or less than
3.75 times. Solely with respect to the Term Loan Facility incurred
on the Closing Date, LIBOR is subject to a 1% floor. Interest
payments for the loans based on LIBOR are due at the end of each
applicable interest period unless the interest period is longer
than three months, then they are due at the end of each three month
period. Interest payments for the loans based on the base rate are
due quarterly.
The New Credit Facility is subject to customary negative covenants
as well as a financial covenant that is a maximum first lien
leverage ratio that will be tested as the end of each fiscal
quarter beginning with the quarter ending March 31, 2017. The
Company’s Consolidated First Lien Debt, as described in the
New Credit Agreement, on the last day of each fiscal quarter for
the period from March 31, 2017 through March 31, 2018
must not exceed 6.25 times its Consolidated EBITDA, as described in
the New Credit Agreement, for the four quarters then ended. For the
period from June 30, 2018 through September 30, 2018, the
maximum ratio is 6.0 times. For the period from December 31,
2018 through September 30, 2019, the maximum ratio is 5.75
times. For December 31, 2019 and thereafter, the maximum ratio
is 5.25 times.
The aggregate scheduled principal repayments of the New Credit
Facility for the next five years and thereafter are as follows:
2017 $ 6,625,000
2018 6,625,000
2019 13,250,000
2020 13,250,000
2021 13,250,000
Thereafter 212,000,000
Total $ 265,000,000
Radio Station Sales
On October 18, 2016, the Company entered into a definitive
agreement to sell substantially all of the assets used or useful in
the operations of WBT-AM, WBT-FM, WFNZ-AM and WLNK-FM in Charlotte,
NC to Entercom Communications Corp. (“Entercom”) for
$24.0 million. On November 1, 2016, Entercom began operating
WBT-AM, WBT-FM and WLNK-FM, which are currently in a trust
following completion of the Company’s acquisition of Greater
Media, under a local marketing agreement. The sale, which is
expected to close in the fourth quarter of 2016, is subject to
Federal Communications Commission approval and other customary
closing conditions. The Company intends to use the net proceeds to
repay a portion of the outstanding balance under the
Company’s New Credit Facility. The assets of WFNZ-AM have
been classified as held for sale as of September 30, 2016.
A summary of assets held for sale as of December 31, 2015 and
September 30, 2016 is as follows:
December 31, September 30,
Property and equipment, net $ 1,755,123 $ 1,715,917
FCC broadcasting license 2,166,400 2,166,400
$ 3,921,523 $ 3,882,317</t>
  </si>
  <si>
    <t>Recent Accounting Pronouncements (Policies)</t>
  </si>
  <si>
    <t>In August 2016, the Financial Accounting Standards Board
(“FASB”) issued guidance to reduce diversity in
practice in how certain cash receipts and cash payments are
presented and classified in the statement of cash flows. The new
guidance is effective for fiscal years beginning after
December 15, 2017, and interim periods within those fiscal
years, with early adoption permitted. The Company is currently in
the process of reviewing the new guidance, but its preliminary
assessment, which is subject to change, does not result in a
significant impact on its financial statements.
In March 2016, the FASB issued guidance to improve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and interim periods within those
annual periods. The Company continues to review the new guidance,
but its preliminary assessment, which is subject to change, does
not result in a significant impact on its financial statements.
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re continues to be a differentiation between finance
leases and operating leases, however lease assets and lease
liabilities arising from operating leases should now be recognized
in the statement of financial position. New disclosures are
required to meet the objective of enabling users of financial
statements to assess the amount, timing, and uncertainty of cash
flows arising from leases. The new guidance is effective for fiscal
years beginning after December 15, 2018, including interim
periods within those fiscal years. The Company continues to review
the new guidance and is currently researching lease management
software. The Company expects the new guidance to result in a
significant impact on the balance sheet however that impact will
not be quantified until closer to the adoption date. The Company
does not expect the new guidance to have a significant impact on
the statement of comprehensive income.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continues to review the new guidance, but its preliminary
assessment, which is subject to change, does not result in a
significant impact on its financial statements.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2016, the FASB issued several updates to address implementation
issues and to clarify guidance for principal versus agent
considerations and identifying performance obligations and
licensing.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continues to review the new guidance, but its preliminary
assessment, which is subject to change, does not result in a
significant impact on its financial statements.</t>
  </si>
  <si>
    <t>Long-Term Debt (Tables)</t>
  </si>
  <si>
    <t>Summary of Long-Term Debt</t>
  </si>
  <si>
    <t>Long-term debt is comprised of the following:
December 31, September 30,
Term loan $ 89,000,000 $ 83,000,000
Capital lease obligations 750,216 706,517
89,750,216 83,706,517
Less unamortized debt issuance costs (1,804,390 ) (1,529,143 )
87,945,826 82,177,374
Less current installments (1,484,048 ) (5,029,124 )
$ 86,461,778 $ 77,148,250</t>
  </si>
  <si>
    <t>Scheduled Repayments of Capital Lease Obligations</t>
  </si>
  <si>
    <t>The aggregate scheduled principal repayments of the capital lease
obligations for the remainder of 2016 and the next four years and
thereafter are as follows:
2016 $ 14,566
2017 61,077
2018 64,020
2019 67,101
2020 70,326
Thereafter 429,427
Total $ 706,517</t>
  </si>
  <si>
    <t>New Credit Agreement [Member]</t>
  </si>
  <si>
    <t>The aggregate scheduled principal repayments of the New Credit
Facility for the next five years and thereafter are as follows:
2017 $ 6,625,000
2018 6,625,000
2019 13,250,000
2020 13,250,000
2021 13,250,000
Thereafter 212,000,000
Total $ 265,000,000</t>
  </si>
  <si>
    <t>Stock-Based Compensation (Tables)</t>
  </si>
  <si>
    <t>Restricted Stock Activity</t>
  </si>
  <si>
    <t>A summary of restricted stock activity under the 2007 Plan for the
three months ended September 30, 2016 is as follows:
Shares Weighted- Grant-Date
Unvested as of July 1, 2016 292,593 $ 4.70
Granted 37,500 4.90
Vested (7,500 ) 8.49
Forfeited (500 ) 7.26
Unvested as of September 30, 2016 322,093 $ 4.64</t>
  </si>
  <si>
    <t>Subsequent Events (Tables)</t>
  </si>
  <si>
    <t>Summary of Assets Held For Sale</t>
  </si>
  <si>
    <t>A summary of assets held for sale as of December 31, 2015 and
September 30, 2016 is as follows:
December 31, September 30,
Property and equipment, net $ 1,755,123 $ 1,715,917
FCC broadcasting license 2,166,400 2,166,400
$ 3,921,523 $ 3,882,317</t>
  </si>
  <si>
    <t>FCC Broadcasting Licenses - Additional Information (Detail) $ in Millions</t>
  </si>
  <si>
    <t>Jul. 29, 2016USD ($)License</t>
  </si>
  <si>
    <t>Jul. 25, 2016USD ($)License</t>
  </si>
  <si>
    <t>Southern Nevada Educational Broadcasters [Member]</t>
  </si>
  <si>
    <t>FCC Broadcasting Licenses [Line Items]</t>
  </si>
  <si>
    <t>Acquisition of translator licenses | $</t>
  </si>
  <si>
    <t>Number of translator licenses acquired | License</t>
  </si>
  <si>
    <t>Radio One of Boston Inc [Member]</t>
  </si>
  <si>
    <t>Long-Term Debt - Summary of Long-Term Debt (Detail) - USD ($)</t>
  </si>
  <si>
    <t>Line of Credit Facility [Line Items]</t>
  </si>
  <si>
    <t>Capital lease obligations</t>
  </si>
  <si>
    <t>Long-term debt, including capital lease obligations</t>
  </si>
  <si>
    <t>Less unamortized debt issuance costs</t>
  </si>
  <si>
    <t>Long-term debt</t>
  </si>
  <si>
    <t>Less current installments</t>
  </si>
  <si>
    <t>Long-term debt, net of current portion</t>
  </si>
  <si>
    <t>Term Loan [Member]</t>
  </si>
  <si>
    <t>Long-Term Debt - Additional Information (Detail)</t>
  </si>
  <si>
    <t>12 Months Ended</t>
  </si>
  <si>
    <t>Sep. 30, 2016USD ($)Radio_Stations</t>
  </si>
  <si>
    <t>Dec. 31, 2015USD ($)Radio_Stations</t>
  </si>
  <si>
    <t>Mandatory prepayments of consolidated excess cash flow due period</t>
  </si>
  <si>
    <t>120 days</t>
  </si>
  <si>
    <t>Mandatory prepayments of consolidated excess cash flow required by existing credit agreement</t>
  </si>
  <si>
    <t>The credit agreement governing the Existing Credit Facility (the “Existing Credit Agreement”) requires mandatory prepayments equal to 50% of consolidated excess cash flow, as defined in the Existing Credit Agreement, when the Company’s consolidated total debt is equal to or greater than three times its consolidated operating cash flow, as defined in the Existing Credit Agreement. Prepayments of excess cash flow are not required when the Company’s consolidated total debt is less than three times its consolidated operating cash flow. Mandatory prepayments of consolidated excess cash flow are due 120 days after year end. The Existing Credit Agreement also requires mandatory prepayments for defined amounts from net proceeds of asset sales, net insurance proceeds, and net proceeds of debt issuances.</t>
  </si>
  <si>
    <t>First Mortgage [Member] | Minimum [Member]</t>
  </si>
  <si>
    <t>Interest Coverage Ratio</t>
  </si>
  <si>
    <t>200.00%</t>
  </si>
  <si>
    <t>Broadcast Equipment [Member]</t>
  </si>
  <si>
    <t>Number of radio towers leased for radio stations under separate lease agreement | Radio_Stations</t>
  </si>
  <si>
    <t>Revolving Credit Loan [Member]</t>
  </si>
  <si>
    <t>Revolving credit facility maximum commitment</t>
  </si>
  <si>
    <t>Remaining commitments under the revolving credit loan facility</t>
  </si>
  <si>
    <t>Fiscal Quarter Through September 30, 2016 [Member] | First Mortgage [Member] | Maximum [Member]</t>
  </si>
  <si>
    <t>Long-term Debt Covenants Aggregate Leverage Ratio</t>
  </si>
  <si>
    <t>October 1, 2016 Through March 31, 2017 [Member] | First Mortgage [Member] | Maximum [Member]</t>
  </si>
  <si>
    <t>April 1, 2017 Through December 31, 2017 [Member] | First Mortgage [Member] | Maximum [Member]</t>
  </si>
  <si>
    <t>January 1, 2018 Through December 31, 2018 [Member] | First Mortgage [Member] | Maximum [Member]</t>
  </si>
  <si>
    <t>January 1, 2019 Through December 31, 2019 [Member] | First Mortgage [Member] | Maximum [Member]</t>
  </si>
  <si>
    <t>January 1, 2020 Through December 31, 2020 [Member] | First Mortgage [Member] | Maximum [Member]</t>
  </si>
  <si>
    <t>Existing Credit Agreement [Member]</t>
  </si>
  <si>
    <t>Revolving credit loan and term loan carried interest</t>
  </si>
  <si>
    <t>3.50%</t>
  </si>
  <si>
    <t>3.90%</t>
  </si>
  <si>
    <t>Mandatory prepayments of excess cash flow</t>
  </si>
  <si>
    <t>50.00%</t>
  </si>
  <si>
    <t>Long-Term Debt - Scheduled Repayments of Capital Lease Obligations (Detail) - USD ($)</t>
  </si>
  <si>
    <t>Thereafter</t>
  </si>
  <si>
    <t>Total</t>
  </si>
  <si>
    <t>Stock-Based Compensation - Additional Information (Detail) - 2007 Plan [Member] $ in Millions</t>
  </si>
  <si>
    <t>Sep. 30, 2016USD ($)shares</t>
  </si>
  <si>
    <t>Share-based Compensation Arrangement by Share-based Payment Award [Line Items]</t>
  </si>
  <si>
    <t>Total unrecognized compensation cost related to restricted stock granted | $</t>
  </si>
  <si>
    <t>Cost expected to be recognized over a weighted-average period</t>
  </si>
  <si>
    <t>1 year 8 months 12 days</t>
  </si>
  <si>
    <t>Minimum [Member]</t>
  </si>
  <si>
    <t>Restricted stock awards, vest, period</t>
  </si>
  <si>
    <t>1 year</t>
  </si>
  <si>
    <t>Maximum [Member]</t>
  </si>
  <si>
    <t>5 years</t>
  </si>
  <si>
    <t>Shares authorized | shares</t>
  </si>
  <si>
    <t>Stock-Based Compensation - Restricted Stock Activity (Detail) - 2007 Plan [Member]</t>
  </si>
  <si>
    <t>Sep. 30, 2016$ / sharesshares</t>
  </si>
  <si>
    <t>Unvested Shares, Beginning Balance | shares</t>
  </si>
  <si>
    <t>Granted, Shares | shares</t>
  </si>
  <si>
    <t>Vested, Shares | shares</t>
  </si>
  <si>
    <t>Forfeited, Shares | shares</t>
  </si>
  <si>
    <t>Unvested Shares, Ending Balance | shares</t>
  </si>
  <si>
    <t>Unvested, Weighted-Average Grant-Date Fair Value, Beginning Balance | $ / shares</t>
  </si>
  <si>
    <t>Granted, Weighted-Average Grant-Date Fair Value | $ / shares</t>
  </si>
  <si>
    <t>Vested, Weighted-Average Grant-Date Fair Value | $ / shares</t>
  </si>
  <si>
    <t>Forfeited, Weighted-Average Grant-Date Fair Value | $ / shares</t>
  </si>
  <si>
    <t>Unvested, Weighted-Average Grant-Date Fair Value, Ending Balance | $ / shares</t>
  </si>
  <si>
    <t>Income Taxes - Additional Information (Detail) - USD ($)</t>
  </si>
  <si>
    <t>Schedule Of Income Tax [Line Items]</t>
  </si>
  <si>
    <t>Effective tax rate</t>
  </si>
  <si>
    <t>48.00%</t>
  </si>
  <si>
    <t>35.00%</t>
  </si>
  <si>
    <t>43.00%</t>
  </si>
  <si>
    <t>40.00%</t>
  </si>
  <si>
    <t>Federal statutory rate</t>
  </si>
  <si>
    <t>Merger expenses</t>
  </si>
  <si>
    <t>Greater Media Inc [Member]</t>
  </si>
  <si>
    <t>Related Party Transactions - Additional Information (Detail) - Digital PowerRadio LLC [Member]</t>
  </si>
  <si>
    <t>May 03, 2016USD ($)</t>
  </si>
  <si>
    <t>Related Party Transaction [Line Items]</t>
  </si>
  <si>
    <t>Additional contribution to related party</t>
  </si>
  <si>
    <t>Percentage of outstanding units ownership interest to Digital PowerRadio</t>
  </si>
  <si>
    <t>20.00%</t>
  </si>
  <si>
    <t>Financial Instruments - Additional Information (Detail) - USD ($)</t>
  </si>
  <si>
    <t>Debt Instrument Fair Value Carrying Value [Abstract]</t>
  </si>
  <si>
    <t>Long term debt, including capital lease obligations and current installments</t>
  </si>
  <si>
    <t>Subsequent Events - Additional Information (Detail) - USD ($)</t>
  </si>
  <si>
    <t>Nov. 01, 2016</t>
  </si>
  <si>
    <t>Oct. 18, 2016</t>
  </si>
  <si>
    <t>Dec. 31, 2016</t>
  </si>
  <si>
    <t>Subsequent Event [Line Items]</t>
  </si>
  <si>
    <t>Amount of credit facility</t>
  </si>
  <si>
    <t>Revolving Credit Loan [Member] | New Credit Agreement [Member]</t>
  </si>
  <si>
    <t>Credit facility maturity description</t>
  </si>
  <si>
    <t>The Revolving Credit Facility terminates on  the fifth anniversary of the Closing Date and loans thereunder may be borrowed,  repaid, and reborrowed up to such date.</t>
  </si>
  <si>
    <t>Term Loan [Member] | New Credit Agreement [Member]</t>
  </si>
  <si>
    <t>The Term Loan Facility matures on the seventh anniversary of the Closing Date,  which was November 1, 2016, and will amortize in quarterly installments in  aggregate annual amounts equal to (i) 2.5% of the original principal amount of  the Term Loan Facility during the first two years after the Closing Date and  (ii) 5.0 % of the original principal amount of the Term Loan Facility for each  year thereafter.</t>
  </si>
  <si>
    <t>Scenario, Forecast [Member] | New Credit Agreement [Member]</t>
  </si>
  <si>
    <t>Loss on modification of long-term debt</t>
  </si>
  <si>
    <t>Subsequent Event [Member]</t>
  </si>
  <si>
    <t>Proceeds from sale assets held for sale</t>
  </si>
  <si>
    <t>Subsequent Event [Member] | New Credit Agreement [Member]</t>
  </si>
  <si>
    <t>Credit facility interest rate period increase (decrease)</t>
  </si>
  <si>
    <t>(0.25%)</t>
  </si>
  <si>
    <t>Subsequent Event [Member] | New Credit Agreement [Member] | LIBOR [Member]</t>
  </si>
  <si>
    <t>Credit facility interest rate margins</t>
  </si>
  <si>
    <t>6.00%</t>
  </si>
  <si>
    <t>Subsequent Event [Member] | New Credit Agreement [Member] | Base Rate [Member]</t>
  </si>
  <si>
    <t>5.00%</t>
  </si>
  <si>
    <t>Subsequent Event [Member] | Term Loan B Facility [Member] | New Credit Agreement [Member]</t>
  </si>
  <si>
    <t>Subsequent Event [Member] | Revolving Credit Loan [Member] | New Credit Agreement [Member]</t>
  </si>
  <si>
    <t>Subsequent Event [Member] | Term Loan [Member] | Floor Rate [Member]</t>
  </si>
  <si>
    <t>Term loan facility interest rate</t>
  </si>
  <si>
    <t>1.00%</t>
  </si>
  <si>
    <t>Subsequent Event [Member] | Term Loan [Member] | New Credit Agreement [Member] | Debt Instrument, Redemption, Period One [Member]</t>
  </si>
  <si>
    <t>Credit facility redemption percentage in first two years</t>
  </si>
  <si>
    <t>2.50%</t>
  </si>
  <si>
    <t>Subsequent Event [Member] | Term Loan [Member] | New Credit Agreement [Member] | Debt Instrument, Redemption, Period Two [Member]</t>
  </si>
  <si>
    <t>Credit facility redemption percentage after three years</t>
  </si>
  <si>
    <t>Subsequent Event [Member] | March 31, 2017 Through March 31, 2018 [Member] | New Credit Agreement [Member] | Maximum [Member]</t>
  </si>
  <si>
    <t>Subsequent Event [Member] | June 30, 2018 Through September 30, 2018 [Member] | New Credit Agreement [Member] | Maximum [Member]</t>
  </si>
  <si>
    <t>Subsequent Event [Member] | December 31, 2018 Through September 30, 2019 [Member] | New Credit Agreement [Member] | Maximum [Member]</t>
  </si>
  <si>
    <t>Subsequent Event [Member] | December 31, 2019 And Thereafter [Member] | New Credit Agreement [Member] | Maximum [Member]</t>
  </si>
  <si>
    <t>Subsequent Event [Member] | Greater Media Inc [Member]</t>
  </si>
  <si>
    <t>Merger agreement date</t>
  </si>
  <si>
    <t>Nov. 1,
		2016</t>
  </si>
  <si>
    <t>Aggregate purchase price</t>
  </si>
  <si>
    <t>Refinancing of outstanding debt and payment of certain transaction expenses</t>
  </si>
  <si>
    <t>Proceeds to be paid to stockholders in cash</t>
  </si>
  <si>
    <t>Number of shares equal to payment to stockholders</t>
  </si>
  <si>
    <t>Fixed value of share</t>
  </si>
  <si>
    <t>Cash proceeds to stockholders from sale of tower assets</t>
  </si>
  <si>
    <t>Subsequent Event [Member] | Greater Media Inc [Member] | Class A Common Stock [Member]</t>
  </si>
  <si>
    <t>Proceeds to be paid to stockholders in shares</t>
  </si>
  <si>
    <t>Subsequent Events - Scheduled Repayments of Credit Facility and Capital Lease Obligations (Detail) - New Credit Agreement [Member]</t>
  </si>
  <si>
    <t>Sep. 30, 2016USD ($)</t>
  </si>
  <si>
    <t>Debt Instrument [Line Items]</t>
  </si>
  <si>
    <t>Subsequent Events - Summary of Assets Held For Sale (Detail) - USD ($)</t>
  </si>
  <si>
    <t>Long Lived Assets Held-for-sale [Line Items]</t>
  </si>
  <si>
    <t>Disposal Group, Held-for-sale, Not Discontinued Operations [Member]</t>
  </si>
  <si>
    <t>Licensing Agreements [Member] | Disposal Group, Held-for-sale, Not Discontinued Operations [Member]</t>
  </si>
  <si>
    <t>Property, Plant and Equipment [Member] | Disposal Group, Held-for-sale, Not Discontinued Operation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99160</v>
      </c>
    </row>
    <row r="12" spans="1:3">
      <c s="4" r="A12" t="s">
        <v>19</v>
      </c>
      <c s="4" r="B12" t="s">
        <v>20</v>
      </c>
    </row>
    <row r="13" spans="1:3">
      <c s="4" r="A13" t="s">
        <v>21</v>
      </c>
      <c s="4" r="B13" t="s">
        <v>22</v>
      </c>
    </row>
    <row r="14" spans="1:3">
      <c s="4" r="A14" t="s">
        <v>23</v>
      </c>
    </row>
    <row r="15" spans="1:3">
      <c s="3" r="A15" t="s">
        <v>4</v>
      </c>
    </row>
    <row r="16" spans="1:3">
      <c s="4" r="A16" t="s">
        <v>24</v>
      </c>
      <c s="6" r="C16" t="n">
        <v>12112142</v>
      </c>
    </row>
    <row r="17" spans="1:3">
      <c s="4" r="A17" t="s">
        <v>25</v>
      </c>
    </row>
    <row r="18" spans="1:3">
      <c s="3" r="A18" t="s">
        <v>4</v>
      </c>
    </row>
    <row r="19" spans="1:3">
      <c s="4" r="A19" t="s">
        <v>24</v>
      </c>
      <c s="6" r="C19" t="n">
        <v>1666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43</v>
      </c>
    </row>
    <row r="4" spans="1:2">
      <c s="4" r="A4" t="s">
        <v>142</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4" r="A3" t="s">
        <v>169</v>
      </c>
      <c s="4" r="B3" t="s">
        <v>170</v>
      </c>
    </row>
    <row r="4" spans="1:2">
      <c s="4" r="A4" t="s">
        <v>171</v>
      </c>
      <c s="4" r="B4" t="s">
        <v>172</v>
      </c>
    </row>
    <row r="5" spans="1:2">
      <c s="4" r="A5" t="s">
        <v>173</v>
      </c>
    </row>
    <row r="6" spans="1:2">
      <c s="4" r="A6" t="s">
        <v>171</v>
      </c>
      <c s="4" r="B6"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5</v>
      </c>
      <c s="2" r="B1" t="s">
        <v>1</v>
      </c>
    </row>
    <row r="2" spans="1:2">
      <c s="2" r="B2" t="s">
        <v>2</v>
      </c>
    </row>
    <row r="3" spans="1:2">
      <c s="3" r="A3" t="s">
        <v>152</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v>
      </c>
    </row>
    <row r="3" spans="1:2">
      <c s="3" r="A3" t="s">
        <v>164</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6650884</v>
      </c>
      <c s="7" r="C3" t="n">
        <v>14318494</v>
      </c>
    </row>
    <row r="4" spans="1:3">
      <c s="4" r="A4" t="s">
        <v>30</v>
      </c>
      <c s="6" r="B4" t="n">
        <v>19175400</v>
      </c>
      <c s="6" r="C4" t="n">
        <v>19847536</v>
      </c>
    </row>
    <row r="5" spans="1:3">
      <c s="4" r="A5" t="s">
        <v>31</v>
      </c>
      <c s="6" r="B5" t="n">
        <v>2004835</v>
      </c>
      <c s="6" r="C5" t="n">
        <v>1896491</v>
      </c>
    </row>
    <row r="6" spans="1:3">
      <c s="4" r="A6" t="s">
        <v>32</v>
      </c>
      <c s="6" r="B6" t="n">
        <v>1086868</v>
      </c>
      <c s="6" r="C6" t="n">
        <v>1017059</v>
      </c>
    </row>
    <row r="7" spans="1:3">
      <c s="4" r="A7" t="s">
        <v>33</v>
      </c>
      <c s="6" r="B7" t="n">
        <v>38917987</v>
      </c>
      <c s="6" r="C7" t="n">
        <v>37079580</v>
      </c>
    </row>
    <row r="8" spans="1:3">
      <c s="4" r="A8" t="s">
        <v>34</v>
      </c>
      <c s="6" r="C8" t="n">
        <v>743195</v>
      </c>
    </row>
    <row r="9" spans="1:3">
      <c s="4" r="A9" t="s">
        <v>35</v>
      </c>
      <c s="6" r="B9" t="n">
        <v>25564792</v>
      </c>
      <c s="6" r="C9" t="n">
        <v>25768230</v>
      </c>
    </row>
    <row r="10" spans="1:3">
      <c s="4" r="A10" t="s">
        <v>36</v>
      </c>
      <c s="6" r="B10" t="n">
        <v>232553105</v>
      </c>
      <c s="6" r="C10" t="n">
        <v>232553105</v>
      </c>
    </row>
    <row r="11" spans="1:3">
      <c s="4" r="A11" t="s">
        <v>37</v>
      </c>
      <c s="6" r="B11" t="n">
        <v>5336583</v>
      </c>
      <c s="6" r="C11" t="n">
        <v>5336583</v>
      </c>
    </row>
    <row r="12" spans="1:3">
      <c s="4" r="A12" t="s">
        <v>38</v>
      </c>
      <c s="6" r="B12" t="n">
        <v>336612</v>
      </c>
      <c s="6" r="C12" t="n">
        <v>544238</v>
      </c>
    </row>
    <row r="13" spans="1:3">
      <c s="4" r="A13" t="s">
        <v>39</v>
      </c>
      <c s="6" r="B13" t="n">
        <v>3882317</v>
      </c>
      <c s="6" r="C13" t="n">
        <v>3921523</v>
      </c>
    </row>
    <row r="14" spans="1:3">
      <c s="4" r="A14" t="s">
        <v>40</v>
      </c>
      <c s="6" r="B14" t="n">
        <v>6372075</v>
      </c>
      <c s="6" r="C14" t="n">
        <v>5455441</v>
      </c>
    </row>
    <row r="15" spans="1:3">
      <c s="4" r="A15" t="s">
        <v>41</v>
      </c>
      <c s="6" r="B15" t="n">
        <v>312963471</v>
      </c>
      <c s="6" r="C15" t="n">
        <v>311401895</v>
      </c>
    </row>
    <row r="16" spans="1:3">
      <c s="3" r="A16" t="s">
        <v>42</v>
      </c>
    </row>
    <row r="17" spans="1:3">
      <c s="4" r="A17" t="s">
        <v>43</v>
      </c>
      <c s="6" r="B17" t="n">
        <v>5029124</v>
      </c>
      <c s="6" r="C17" t="n">
        <v>1484048</v>
      </c>
    </row>
    <row r="18" spans="1:3">
      <c s="4" r="A18" t="s">
        <v>44</v>
      </c>
      <c s="6" r="B18" t="n">
        <v>2380007</v>
      </c>
      <c s="6" r="C18" t="n">
        <v>1827003</v>
      </c>
    </row>
    <row r="19" spans="1:3">
      <c s="4" r="A19" t="s">
        <v>45</v>
      </c>
      <c s="6" r="B19" t="n">
        <v>9777313</v>
      </c>
      <c s="6" r="C19" t="n">
        <v>7588106</v>
      </c>
    </row>
    <row r="20" spans="1:3">
      <c s="4" r="A20" t="s">
        <v>46</v>
      </c>
      <c s="6" r="B20" t="n">
        <v>17186444</v>
      </c>
      <c s="6" r="C20" t="n">
        <v>10899157</v>
      </c>
    </row>
    <row r="21" spans="1:3">
      <c s="4" r="A21" t="s">
        <v>47</v>
      </c>
      <c s="6" r="B21" t="n">
        <v>879931</v>
      </c>
      <c s="6" r="C21" t="n">
        <v>952465</v>
      </c>
    </row>
    <row r="22" spans="1:3">
      <c s="4" r="A22" t="s">
        <v>48</v>
      </c>
      <c s="6" r="B22" t="n">
        <v>77148250</v>
      </c>
      <c s="6" r="C22" t="n">
        <v>86461778</v>
      </c>
    </row>
    <row r="23" spans="1:3">
      <c s="4" r="A23" t="s">
        <v>49</v>
      </c>
      <c s="6" r="B23" t="n">
        <v>79224948</v>
      </c>
      <c s="6" r="C23" t="n">
        <v>77739201</v>
      </c>
    </row>
    <row r="24" spans="1:3">
      <c s="4" r="A24" t="s">
        <v>50</v>
      </c>
      <c s="6" r="B24" t="n">
        <v>1685116</v>
      </c>
      <c s="6" r="C24" t="n">
        <v>1812219</v>
      </c>
    </row>
    <row r="25" spans="1:3">
      <c s="4" r="A25" t="s">
        <v>51</v>
      </c>
      <c s="6" r="B25" t="n">
        <v>176124689</v>
      </c>
      <c s="6" r="C25" t="n">
        <v>177864820</v>
      </c>
    </row>
    <row r="26" spans="1:3">
      <c s="4" r="A26" t="s">
        <v>52</v>
      </c>
      <c s="4" r="B26" t="s">
        <v>53</v>
      </c>
      <c s="4" r="C26" t="s">
        <v>53</v>
      </c>
    </row>
    <row r="27" spans="1:3">
      <c s="3" r="A27" t="s">
        <v>54</v>
      </c>
    </row>
    <row r="28" spans="1:3">
      <c s="4" r="A28" t="s">
        <v>55</v>
      </c>
      <c s="4" r="B28" t="s">
        <v>53</v>
      </c>
      <c s="4" r="C28" t="s">
        <v>53</v>
      </c>
    </row>
    <row r="29" spans="1:3">
      <c s="4" r="A29" t="s">
        <v>56</v>
      </c>
      <c s="6" r="B29" t="n">
        <v>120137292</v>
      </c>
      <c s="6" r="C29" t="n">
        <v>119495619</v>
      </c>
    </row>
    <row r="30" spans="1:3">
      <c s="4" r="A30" t="s">
        <v>57</v>
      </c>
      <c s="6" r="B30" t="n">
        <v>-15523869</v>
      </c>
      <c s="6" r="C30" t="n">
        <v>-15361869</v>
      </c>
    </row>
    <row r="31" spans="1:3">
      <c s="4" r="A31" t="s">
        <v>58</v>
      </c>
      <c s="6" r="B31" t="n">
        <v>32178362</v>
      </c>
      <c s="6" r="C31" t="n">
        <v>29302054</v>
      </c>
    </row>
    <row r="32" spans="1:3">
      <c s="4" r="A32" t="s">
        <v>59</v>
      </c>
      <c s="6" r="B32" t="n">
        <v>20714</v>
      </c>
      <c s="6" r="C32" t="n">
        <v>75159</v>
      </c>
    </row>
    <row r="33" spans="1:3">
      <c s="4" r="A33" t="s">
        <v>60</v>
      </c>
      <c s="6" r="B33" t="n">
        <v>136838782</v>
      </c>
      <c s="6" r="C33" t="n">
        <v>133537075</v>
      </c>
    </row>
    <row r="34" spans="1:3">
      <c s="4" r="A34" t="s">
        <v>61</v>
      </c>
      <c s="6" r="B34" t="n">
        <v>312963471</v>
      </c>
      <c s="6" r="C34" t="n">
        <v>311401895</v>
      </c>
    </row>
    <row r="35" spans="1:3">
      <c s="4" r="A35" t="s">
        <v>23</v>
      </c>
    </row>
    <row r="36" spans="1:3">
      <c s="3" r="A36" t="s">
        <v>54</v>
      </c>
    </row>
    <row r="37" spans="1:3">
      <c s="4" r="A37" t="s">
        <v>62</v>
      </c>
      <c s="6" r="B37" t="n">
        <v>9621</v>
      </c>
      <c s="6" r="C37" t="n">
        <v>9450</v>
      </c>
    </row>
    <row r="38" spans="1:3">
      <c s="4" r="A38" t="s">
        <v>25</v>
      </c>
    </row>
    <row r="39" spans="1:3">
      <c s="3" r="A39" t="s">
        <v>54</v>
      </c>
    </row>
    <row r="40" spans="1:3">
      <c s="4" r="A40" t="s">
        <v>62</v>
      </c>
      <c s="7" r="B40" t="n">
        <v>16662</v>
      </c>
      <c s="7" r="C40" t="n">
        <v>16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28"/>
    <col customWidth="1" max="3" min="3" width="28"/>
  </cols>
  <sheetData>
    <row r="1" spans="1:3">
      <c s="1" r="A1" t="s">
        <v>181</v>
      </c>
      <c s="2" r="B1" t="s">
        <v>182</v>
      </c>
      <c s="2" r="C1" t="s">
        <v>183</v>
      </c>
    </row>
    <row r="2" spans="1:3">
      <c s="4" r="A2" t="s">
        <v>184</v>
      </c>
    </row>
    <row r="3" spans="1:3">
      <c s="3" r="A3" t="s">
        <v>185</v>
      </c>
    </row>
    <row r="4" spans="1:3">
      <c s="4" r="A4" t="s">
        <v>186</v>
      </c>
      <c s="11" r="B4" t="n">
        <v>0.7</v>
      </c>
    </row>
    <row r="5" spans="1:3">
      <c s="4" r="A5" t="s">
        <v>187</v>
      </c>
      <c s="6" r="B5" t="n">
        <v>1</v>
      </c>
    </row>
    <row r="6" spans="1:3">
      <c s="4" r="A6" t="s">
        <v>188</v>
      </c>
    </row>
    <row r="7" spans="1:3">
      <c s="3" r="A7" t="s">
        <v>185</v>
      </c>
    </row>
    <row r="8" spans="1:3">
      <c s="4" r="A8" t="s">
        <v>186</v>
      </c>
      <c s="11" r="C8" t="n">
        <v>0.4</v>
      </c>
    </row>
    <row r="9" spans="1:3">
      <c s="4" r="A9" t="s">
        <v>187</v>
      </c>
      <c s="6" r="C9" t="n">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89</v>
      </c>
      <c s="2" r="B1" t="s">
        <v>2</v>
      </c>
      <c s="2" r="C1" t="s">
        <v>27</v>
      </c>
    </row>
    <row r="2" spans="1:3">
      <c s="3" r="A2" t="s">
        <v>190</v>
      </c>
    </row>
    <row r="3" spans="1:3">
      <c s="4" r="A3" t="s">
        <v>191</v>
      </c>
      <c s="7" r="B3" t="n">
        <v>706517</v>
      </c>
      <c s="7" r="C3" t="n">
        <v>750216</v>
      </c>
    </row>
    <row r="4" spans="1:3">
      <c s="4" r="A4" t="s">
        <v>192</v>
      </c>
      <c s="6" r="B4" t="n">
        <v>83706517</v>
      </c>
      <c s="6" r="C4" t="n">
        <v>89750216</v>
      </c>
    </row>
    <row r="5" spans="1:3">
      <c s="4" r="A5" t="s">
        <v>193</v>
      </c>
      <c s="6" r="B5" t="n">
        <v>-1529143</v>
      </c>
      <c s="6" r="C5" t="n">
        <v>-1804390</v>
      </c>
    </row>
    <row r="6" spans="1:3">
      <c s="4" r="A6" t="s">
        <v>194</v>
      </c>
      <c s="6" r="B6" t="n">
        <v>82177374</v>
      </c>
      <c s="6" r="C6" t="n">
        <v>87945826</v>
      </c>
    </row>
    <row r="7" spans="1:3">
      <c s="4" r="A7" t="s">
        <v>194</v>
      </c>
      <c s="6" r="B7" t="n">
        <v>82177374</v>
      </c>
      <c s="6" r="C7" t="n">
        <v>87945826</v>
      </c>
    </row>
    <row r="8" spans="1:3">
      <c s="4" r="A8" t="s">
        <v>195</v>
      </c>
      <c s="6" r="B8" t="n">
        <v>-5029124</v>
      </c>
      <c s="6" r="C8" t="n">
        <v>-1484048</v>
      </c>
    </row>
    <row r="9" spans="1:3">
      <c s="4" r="A9" t="s">
        <v>196</v>
      </c>
      <c s="6" r="B9" t="n">
        <v>77148250</v>
      </c>
      <c s="6" r="C9" t="n">
        <v>86461778</v>
      </c>
    </row>
    <row r="10" spans="1:3">
      <c s="4" r="A10" t="s">
        <v>197</v>
      </c>
    </row>
    <row r="11" spans="1:3">
      <c s="3" r="A11" t="s">
        <v>190</v>
      </c>
    </row>
    <row r="12" spans="1:3">
      <c s="4" r="A12" t="s">
        <v>194</v>
      </c>
      <c s="7" r="B12" t="n">
        <v>83000000</v>
      </c>
      <c s="7" r="C12" t="n">
        <v>89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35"/>
  </cols>
  <sheetData>
    <row r="1" spans="1:3">
      <c s="1" r="A1" t="s">
        <v>198</v>
      </c>
      <c s="2" r="B1" t="s">
        <v>1</v>
      </c>
      <c s="2" r="C1" t="s">
        <v>199</v>
      </c>
    </row>
    <row r="2" spans="1:3">
      <c s="2" r="B2" t="s">
        <v>200</v>
      </c>
      <c s="2" r="C2" t="s">
        <v>201</v>
      </c>
    </row>
    <row r="3" spans="1:3">
      <c s="3" r="A3" t="s">
        <v>190</v>
      </c>
    </row>
    <row r="4" spans="1:3">
      <c s="4" r="A4" t="s">
        <v>202</v>
      </c>
      <c s="4" r="B4" t="s">
        <v>203</v>
      </c>
    </row>
    <row r="5" spans="1:3">
      <c s="4" r="A5" t="s">
        <v>204</v>
      </c>
      <c s="4" r="B5" t="s">
        <v>205</v>
      </c>
    </row>
    <row r="6" spans="1:3">
      <c s="4" r="A6" t="s">
        <v>206</v>
      </c>
    </row>
    <row r="7" spans="1:3">
      <c s="3" r="A7" t="s">
        <v>190</v>
      </c>
    </row>
    <row r="8" spans="1:3">
      <c s="4" r="A8" t="s">
        <v>207</v>
      </c>
      <c s="4" r="B8" t="s">
        <v>208</v>
      </c>
    </row>
    <row r="9" spans="1:3">
      <c s="4" r="A9" t="s">
        <v>209</v>
      </c>
    </row>
    <row r="10" spans="1:3">
      <c s="3" r="A10" t="s">
        <v>190</v>
      </c>
    </row>
    <row r="11" spans="1:3">
      <c s="4" r="A11" t="s">
        <v>210</v>
      </c>
      <c s="6" r="B11" t="n">
        <v>2</v>
      </c>
      <c s="6" r="C11" t="n">
        <v>2</v>
      </c>
    </row>
    <row r="12" spans="1:3">
      <c s="4" r="A12" t="s">
        <v>197</v>
      </c>
    </row>
    <row r="13" spans="1:3">
      <c s="3" r="A13" t="s">
        <v>190</v>
      </c>
    </row>
    <row r="14" spans="1:3">
      <c s="4" r="A14" t="s">
        <v>194</v>
      </c>
      <c s="7" r="B14" t="n">
        <v>83000000</v>
      </c>
      <c s="7" r="C14" t="n">
        <v>89000000</v>
      </c>
    </row>
    <row r="15" spans="1:3">
      <c s="4" r="A15" t="s">
        <v>211</v>
      </c>
    </row>
    <row r="16" spans="1:3">
      <c s="3" r="A16" t="s">
        <v>190</v>
      </c>
    </row>
    <row r="17" spans="1:3">
      <c s="4" r="A17" t="s">
        <v>212</v>
      </c>
      <c s="6" r="B17" t="n">
        <v>20000000</v>
      </c>
      <c s="7" r="C17" t="n">
        <v>20000000</v>
      </c>
    </row>
    <row r="18" spans="1:3">
      <c s="4" r="A18" t="s">
        <v>213</v>
      </c>
      <c s="7" r="B18" t="n">
        <v>20000000</v>
      </c>
    </row>
    <row r="19" spans="1:3">
      <c s="4" r="A19" t="s">
        <v>214</v>
      </c>
    </row>
    <row r="20" spans="1:3">
      <c s="3" r="A20" t="s">
        <v>190</v>
      </c>
    </row>
    <row r="21" spans="1:3">
      <c s="4" r="A21" t="s">
        <v>215</v>
      </c>
      <c s="12" r="B21" t="n">
        <v>4.5</v>
      </c>
    </row>
    <row r="22" spans="1:3">
      <c s="4" r="A22" t="s">
        <v>216</v>
      </c>
    </row>
    <row r="23" spans="1:3">
      <c s="3" r="A23" t="s">
        <v>190</v>
      </c>
    </row>
    <row r="24" spans="1:3">
      <c s="4" r="A24" t="s">
        <v>215</v>
      </c>
      <c s="10" r="B24" t="n">
        <v>4.25</v>
      </c>
    </row>
    <row r="25" spans="1:3">
      <c s="4" r="A25" t="s">
        <v>217</v>
      </c>
    </row>
    <row r="26" spans="1:3">
      <c s="3" r="A26" t="s">
        <v>190</v>
      </c>
    </row>
    <row r="27" spans="1:3">
      <c s="4" r="A27" t="s">
        <v>215</v>
      </c>
      <c s="6" r="B27" t="n">
        <v>4</v>
      </c>
    </row>
    <row r="28" spans="1:3">
      <c s="4" r="A28" t="s">
        <v>218</v>
      </c>
    </row>
    <row r="29" spans="1:3">
      <c s="3" r="A29" t="s">
        <v>190</v>
      </c>
    </row>
    <row r="30" spans="1:3">
      <c s="4" r="A30" t="s">
        <v>215</v>
      </c>
      <c s="10" r="B30" t="n">
        <v>3.75</v>
      </c>
    </row>
    <row r="31" spans="1:3">
      <c s="4" r="A31" t="s">
        <v>219</v>
      </c>
    </row>
    <row r="32" spans="1:3">
      <c s="3" r="A32" t="s">
        <v>190</v>
      </c>
    </row>
    <row r="33" spans="1:3">
      <c s="4" r="A33" t="s">
        <v>215</v>
      </c>
      <c s="12" r="B33" t="n">
        <v>3.5</v>
      </c>
    </row>
    <row r="34" spans="1:3">
      <c s="4" r="A34" t="s">
        <v>220</v>
      </c>
    </row>
    <row r="35" spans="1:3">
      <c s="3" r="A35" t="s">
        <v>190</v>
      </c>
    </row>
    <row r="36" spans="1:3">
      <c s="4" r="A36" t="s">
        <v>215</v>
      </c>
      <c s="6" r="B36" t="n">
        <v>3</v>
      </c>
    </row>
    <row r="37" spans="1:3">
      <c s="4" r="A37" t="s">
        <v>221</v>
      </c>
    </row>
    <row r="38" spans="1:3">
      <c s="3" r="A38" t="s">
        <v>190</v>
      </c>
    </row>
    <row r="39" spans="1:3">
      <c s="4" r="A39" t="s">
        <v>222</v>
      </c>
      <c s="4" r="B39" t="s">
        <v>223</v>
      </c>
      <c s="4" r="C39" t="s">
        <v>224</v>
      </c>
    </row>
    <row r="40" spans="1:3">
      <c s="4" r="A40" t="s">
        <v>225</v>
      </c>
      <c s="4" r="B40"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7</v>
      </c>
    </row>
    <row r="2" spans="1:3">
      <c s="3" r="A2" t="s">
        <v>149</v>
      </c>
    </row>
    <row r="3" spans="1:3">
      <c s="6" r="A3" t="n">
        <v>2016</v>
      </c>
      <c s="7" r="B3" t="n">
        <v>14566</v>
      </c>
    </row>
    <row r="4" spans="1:3">
      <c s="6" r="A4" t="n">
        <v>2017</v>
      </c>
      <c s="6" r="B4" t="n">
        <v>61077</v>
      </c>
    </row>
    <row r="5" spans="1:3">
      <c s="6" r="A5" t="n">
        <v>2018</v>
      </c>
      <c s="6" r="B5" t="n">
        <v>64020</v>
      </c>
    </row>
    <row r="6" spans="1:3">
      <c s="6" r="A6" t="n">
        <v>2019</v>
      </c>
      <c s="6" r="B6" t="n">
        <v>67101</v>
      </c>
    </row>
    <row r="7" spans="1:3">
      <c s="6" r="A7" t="n">
        <v>2020</v>
      </c>
      <c s="6" r="B7" t="n">
        <v>70326</v>
      </c>
    </row>
    <row r="8" spans="1:3">
      <c s="4" r="A8" t="s">
        <v>228</v>
      </c>
      <c s="6" r="B8" t="n">
        <v>429427</v>
      </c>
    </row>
    <row r="9" spans="1:3">
      <c s="4" r="A9" t="s">
        <v>229</v>
      </c>
      <c s="7" r="B9" t="n">
        <v>83706517</v>
      </c>
      <c s="7" r="C9" t="n">
        <v>8975021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s="1" r="A1" t="s">
        <v>230</v>
      </c>
      <c s="2" r="B1" t="s">
        <v>1</v>
      </c>
    </row>
    <row r="2" spans="1:2">
      <c s="2" r="B2" t="s">
        <v>231</v>
      </c>
    </row>
    <row r="3" spans="1:2">
      <c s="3" r="A3" t="s">
        <v>232</v>
      </c>
    </row>
    <row r="4" spans="1:2">
      <c s="4" r="A4" t="s">
        <v>233</v>
      </c>
      <c s="11" r="B4" t="n">
        <v>0.8</v>
      </c>
    </row>
    <row r="5" spans="1:2">
      <c s="4" r="A5" t="s">
        <v>234</v>
      </c>
      <c s="4" r="B5" t="s">
        <v>235</v>
      </c>
    </row>
    <row r="6" spans="1:2">
      <c s="4" r="A6" t="s">
        <v>236</v>
      </c>
    </row>
    <row r="7" spans="1:2">
      <c s="3" r="A7" t="s">
        <v>232</v>
      </c>
    </row>
    <row r="8" spans="1:2">
      <c s="4" r="A8" t="s">
        <v>237</v>
      </c>
      <c s="4" r="B8" t="s">
        <v>238</v>
      </c>
    </row>
    <row r="9" spans="1:2">
      <c s="4" r="A9" t="s">
        <v>239</v>
      </c>
    </row>
    <row r="10" spans="1:2">
      <c s="3" r="A10" t="s">
        <v>232</v>
      </c>
    </row>
    <row r="11" spans="1:2">
      <c s="4" r="A11" t="s">
        <v>237</v>
      </c>
      <c s="4" r="B11" t="s">
        <v>240</v>
      </c>
    </row>
    <row r="12" spans="1:2">
      <c s="4" r="A12" t="s">
        <v>23</v>
      </c>
    </row>
    <row r="13" spans="1:2">
      <c s="3" r="A13" t="s">
        <v>232</v>
      </c>
    </row>
    <row r="14" spans="1:2">
      <c s="4" r="A14" t="s">
        <v>241</v>
      </c>
      <c s="6" r="B14" t="n">
        <v>4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242</v>
      </c>
      <c s="2" r="B1" t="s">
        <v>74</v>
      </c>
    </row>
    <row r="2" spans="1:2">
      <c s="2" r="B2" t="s">
        <v>243</v>
      </c>
    </row>
    <row r="3" spans="1:2">
      <c s="3" r="A3" t="s">
        <v>232</v>
      </c>
    </row>
    <row r="4" spans="1:2">
      <c s="4" r="A4" t="s">
        <v>244</v>
      </c>
      <c s="6" r="B4" t="n">
        <v>292593</v>
      </c>
    </row>
    <row r="5" spans="1:2">
      <c s="4" r="A5" t="s">
        <v>245</v>
      </c>
      <c s="6" r="B5" t="n">
        <v>37500</v>
      </c>
    </row>
    <row r="6" spans="1:2">
      <c s="4" r="A6" t="s">
        <v>246</v>
      </c>
      <c s="6" r="B6" t="n">
        <v>-7500</v>
      </c>
    </row>
    <row r="7" spans="1:2">
      <c s="4" r="A7" t="s">
        <v>247</v>
      </c>
      <c s="6" r="B7" t="n">
        <v>-500</v>
      </c>
    </row>
    <row r="8" spans="1:2">
      <c s="4" r="A8" t="s">
        <v>248</v>
      </c>
      <c s="6" r="B8" t="n">
        <v>322093</v>
      </c>
    </row>
    <row r="9" spans="1:2">
      <c s="4" r="A9" t="s">
        <v>249</v>
      </c>
      <c s="9" r="B9" t="n">
        <v>4.7</v>
      </c>
    </row>
    <row r="10" spans="1:2">
      <c s="4" r="A10" t="s">
        <v>250</v>
      </c>
      <c s="10" r="B10" t="n">
        <v>4.9</v>
      </c>
    </row>
    <row r="11" spans="1:2">
      <c s="4" r="A11" t="s">
        <v>251</v>
      </c>
      <c s="10" r="B11" t="n">
        <v>8.49</v>
      </c>
    </row>
    <row r="12" spans="1:2">
      <c s="4" r="A12" t="s">
        <v>252</v>
      </c>
      <c s="10" r="B12" t="n">
        <v>7.26</v>
      </c>
    </row>
    <row r="13" spans="1:2">
      <c s="4" r="A13" t="s">
        <v>253</v>
      </c>
      <c s="9" r="B13" t="n">
        <v>4.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254</v>
      </c>
      <c s="2" r="B1" t="s">
        <v>74</v>
      </c>
      <c s="2" r="D1" t="s">
        <v>1</v>
      </c>
    </row>
    <row r="2" spans="1:5">
      <c s="2" r="B2" t="s">
        <v>2</v>
      </c>
      <c s="2" r="C2" t="s">
        <v>75</v>
      </c>
      <c s="2" r="D2" t="s">
        <v>2</v>
      </c>
      <c s="2" r="E2" t="s">
        <v>75</v>
      </c>
    </row>
    <row r="3" spans="1:5">
      <c s="3" r="A3" t="s">
        <v>255</v>
      </c>
    </row>
    <row r="4" spans="1:5">
      <c s="4" r="A4" t="s">
        <v>256</v>
      </c>
      <c s="4" r="B4" t="s">
        <v>257</v>
      </c>
      <c s="4" r="C4" t="s">
        <v>258</v>
      </c>
      <c s="4" r="D4" t="s">
        <v>259</v>
      </c>
      <c s="4" r="E4" t="s">
        <v>260</v>
      </c>
    </row>
    <row r="5" spans="1:5">
      <c s="4" r="A5" t="s">
        <v>261</v>
      </c>
      <c s="4" r="B5" t="s">
        <v>258</v>
      </c>
      <c s="4" r="C5" t="s">
        <v>258</v>
      </c>
      <c s="4" r="D5" t="s">
        <v>258</v>
      </c>
      <c s="4" r="E5" t="s">
        <v>258</v>
      </c>
    </row>
    <row r="6" spans="1:5">
      <c s="4" r="A6" t="s">
        <v>262</v>
      </c>
      <c s="7" r="B6" t="n">
        <v>1200573</v>
      </c>
      <c s="7" r="D6" t="n">
        <v>1200573</v>
      </c>
      <c s="7" r="E6" t="n">
        <v>349917</v>
      </c>
    </row>
    <row r="7" spans="1:5">
      <c s="4" r="A7" t="s">
        <v>263</v>
      </c>
    </row>
    <row r="8" spans="1:5">
      <c s="3" r="A8" t="s">
        <v>255</v>
      </c>
    </row>
    <row r="9" spans="1:5">
      <c s="4" r="A9" t="s">
        <v>262</v>
      </c>
      <c s="7" r="B9" t="n">
        <v>1200000</v>
      </c>
      <c s="7" r="D9" t="n">
        <v>12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264</v>
      </c>
      <c s="2" r="B1" t="s">
        <v>265</v>
      </c>
    </row>
    <row r="2" spans="1:2">
      <c s="3" r="A2" t="s">
        <v>266</v>
      </c>
    </row>
    <row r="3" spans="1:2">
      <c s="4" r="A3" t="s">
        <v>267</v>
      </c>
      <c s="7" r="B3" t="n">
        <v>166667</v>
      </c>
    </row>
    <row r="4" spans="1:2">
      <c s="4" r="A4" t="s">
        <v>268</v>
      </c>
      <c s="4" r="B4" t="s">
        <v>2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70</v>
      </c>
      <c s="2" r="B1" t="s">
        <v>2</v>
      </c>
      <c s="2" r="C1" t="s">
        <v>27</v>
      </c>
    </row>
    <row r="2" spans="1:3">
      <c s="3" r="A2" t="s">
        <v>271</v>
      </c>
    </row>
    <row r="3" spans="1:3">
      <c s="4" r="A3" t="s">
        <v>272</v>
      </c>
      <c s="7" r="B3" t="n">
        <v>83706517</v>
      </c>
      <c s="7" r="C3" t="n">
        <v>897502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s="1" r="A1" t="s">
        <v>273</v>
      </c>
      <c s="2" r="B1" t="s">
        <v>274</v>
      </c>
      <c s="2" r="C1" t="s">
        <v>275</v>
      </c>
      <c s="2" r="D1" t="s">
        <v>276</v>
      </c>
      <c s="2" r="E1" t="s">
        <v>2</v>
      </c>
      <c s="2" r="F1" t="s">
        <v>2</v>
      </c>
      <c s="2" r="G1" t="s">
        <v>75</v>
      </c>
      <c s="2" r="H1" t="s">
        <v>27</v>
      </c>
    </row>
    <row r="2" spans="1:8">
      <c s="3" r="A2" t="s">
        <v>277</v>
      </c>
    </row>
    <row r="3" spans="1:8">
      <c s="4" r="A3" t="s">
        <v>81</v>
      </c>
      <c s="7" r="E3" t="n">
        <v>1200573</v>
      </c>
      <c s="7" r="F3" t="n">
        <v>1200573</v>
      </c>
      <c s="7" r="G3" t="n">
        <v>349917</v>
      </c>
    </row>
    <row r="4" spans="1:8">
      <c s="4" r="A4" t="s">
        <v>211</v>
      </c>
    </row>
    <row r="5" spans="1:8">
      <c s="3" r="A5" t="s">
        <v>277</v>
      </c>
    </row>
    <row r="6" spans="1:8">
      <c s="4" r="A6" t="s">
        <v>278</v>
      </c>
      <c s="6" r="E6" t="n">
        <v>20000000</v>
      </c>
      <c s="7" r="F6" t="n">
        <v>20000000</v>
      </c>
      <c s="7" r="H6" t="n">
        <v>20000000</v>
      </c>
    </row>
    <row r="7" spans="1:8">
      <c s="4" r="A7" t="s">
        <v>279</v>
      </c>
    </row>
    <row r="8" spans="1:8">
      <c s="3" r="A8" t="s">
        <v>277</v>
      </c>
    </row>
    <row r="9" spans="1:8">
      <c s="4" r="A9" t="s">
        <v>280</v>
      </c>
      <c s="4" r="F9" t="s">
        <v>281</v>
      </c>
    </row>
    <row r="10" spans="1:8">
      <c s="4" r="A10" t="s">
        <v>282</v>
      </c>
    </row>
    <row r="11" spans="1:8">
      <c s="3" r="A11" t="s">
        <v>277</v>
      </c>
    </row>
    <row r="12" spans="1:8">
      <c s="4" r="A12" t="s">
        <v>280</v>
      </c>
      <c s="4" r="F12" t="s">
        <v>283</v>
      </c>
    </row>
    <row r="13" spans="1:8">
      <c s="4" r="A13" t="s">
        <v>284</v>
      </c>
    </row>
    <row r="14" spans="1:8">
      <c s="3" r="A14" t="s">
        <v>277</v>
      </c>
    </row>
    <row r="15" spans="1:8">
      <c s="4" r="A15" t="s">
        <v>285</v>
      </c>
      <c s="7" r="D15" t="n">
        <v>-600000</v>
      </c>
    </row>
    <row r="16" spans="1:8">
      <c s="4" r="A16" t="s">
        <v>263</v>
      </c>
    </row>
    <row r="17" spans="1:8">
      <c s="3" r="A17" t="s">
        <v>277</v>
      </c>
    </row>
    <row r="18" spans="1:8">
      <c s="4" r="A18" t="s">
        <v>81</v>
      </c>
      <c s="7" r="E18" t="n">
        <v>1200000</v>
      </c>
      <c s="7" r="F18" t="n">
        <v>1200000</v>
      </c>
    </row>
    <row r="19" spans="1:8">
      <c s="4" r="A19" t="s">
        <v>286</v>
      </c>
    </row>
    <row r="20" spans="1:8">
      <c s="3" r="A20" t="s">
        <v>277</v>
      </c>
    </row>
    <row r="21" spans="1:8">
      <c s="4" r="A21" t="s">
        <v>287</v>
      </c>
      <c s="7" r="C21" t="n">
        <v>24000000</v>
      </c>
    </row>
    <row r="22" spans="1:8">
      <c s="4" r="A22" t="s">
        <v>288</v>
      </c>
    </row>
    <row r="23" spans="1:8">
      <c s="3" r="A23" t="s">
        <v>277</v>
      </c>
    </row>
    <row r="24" spans="1:8">
      <c s="4" r="A24" t="s">
        <v>289</v>
      </c>
      <c s="4" r="B24" t="s">
        <v>290</v>
      </c>
    </row>
    <row r="25" spans="1:8">
      <c s="4" r="A25" t="s">
        <v>215</v>
      </c>
      <c s="10" r="B25" t="n">
        <v>3.75</v>
      </c>
    </row>
    <row r="26" spans="1:8">
      <c s="4" r="A26" t="s">
        <v>291</v>
      </c>
    </row>
    <row r="27" spans="1:8">
      <c s="3" r="A27" t="s">
        <v>277</v>
      </c>
    </row>
    <row r="28" spans="1:8">
      <c s="4" r="A28" t="s">
        <v>292</v>
      </c>
      <c s="4" r="B28" t="s">
        <v>293</v>
      </c>
    </row>
    <row r="29" spans="1:8">
      <c s="4" r="A29" t="s">
        <v>294</v>
      </c>
    </row>
    <row r="30" spans="1:8">
      <c s="3" r="A30" t="s">
        <v>277</v>
      </c>
    </row>
    <row r="31" spans="1:8">
      <c s="4" r="A31" t="s">
        <v>292</v>
      </c>
      <c s="4" r="B31" t="s">
        <v>295</v>
      </c>
    </row>
    <row r="32" spans="1:8">
      <c s="4" r="A32" t="s">
        <v>296</v>
      </c>
    </row>
    <row r="33" spans="1:8">
      <c s="3" r="A33" t="s">
        <v>277</v>
      </c>
    </row>
    <row r="34" spans="1:8">
      <c s="4" r="A34" t="s">
        <v>278</v>
      </c>
      <c s="7" r="B34" t="n">
        <v>265000000</v>
      </c>
    </row>
    <row r="35" spans="1:8">
      <c s="4" r="A35" t="s">
        <v>297</v>
      </c>
    </row>
    <row r="36" spans="1:8">
      <c s="3" r="A36" t="s">
        <v>277</v>
      </c>
    </row>
    <row r="37" spans="1:8">
      <c s="4" r="A37" t="s">
        <v>278</v>
      </c>
      <c s="7" r="B37" t="n">
        <v>20000000</v>
      </c>
    </row>
    <row r="38" spans="1:8">
      <c s="4" r="A38" t="s">
        <v>298</v>
      </c>
    </row>
    <row r="39" spans="1:8">
      <c s="3" r="A39" t="s">
        <v>277</v>
      </c>
    </row>
    <row r="40" spans="1:8">
      <c s="4" r="A40" t="s">
        <v>299</v>
      </c>
      <c s="4" r="B40" t="s">
        <v>300</v>
      </c>
    </row>
    <row r="41" spans="1:8">
      <c s="4" r="A41" t="s">
        <v>301</v>
      </c>
    </row>
    <row r="42" spans="1:8">
      <c s="3" r="A42" t="s">
        <v>277</v>
      </c>
    </row>
    <row r="43" spans="1:8">
      <c s="4" r="A43" t="s">
        <v>302</v>
      </c>
      <c s="4" r="B43" t="s">
        <v>303</v>
      </c>
    </row>
    <row r="44" spans="1:8">
      <c s="4" r="A44" t="s">
        <v>304</v>
      </c>
    </row>
    <row r="45" spans="1:8">
      <c s="3" r="A45" t="s">
        <v>277</v>
      </c>
    </row>
    <row r="46" spans="1:8">
      <c s="4" r="A46" t="s">
        <v>305</v>
      </c>
      <c s="4" r="B46" t="s">
        <v>295</v>
      </c>
    </row>
    <row r="47" spans="1:8">
      <c s="4" r="A47" t="s">
        <v>306</v>
      </c>
    </row>
    <row r="48" spans="1:8">
      <c s="3" r="A48" t="s">
        <v>277</v>
      </c>
    </row>
    <row r="49" spans="1:8">
      <c s="4" r="A49" t="s">
        <v>215</v>
      </c>
      <c s="10" r="B49" t="n">
        <v>6.25</v>
      </c>
    </row>
    <row r="50" spans="1:8">
      <c s="4" r="A50" t="s">
        <v>307</v>
      </c>
    </row>
    <row r="51" spans="1:8">
      <c s="3" r="A51" t="s">
        <v>277</v>
      </c>
    </row>
    <row r="52" spans="1:8">
      <c s="4" r="A52" t="s">
        <v>215</v>
      </c>
      <c s="6" r="B52" t="n">
        <v>6</v>
      </c>
    </row>
    <row r="53" spans="1:8">
      <c s="4" r="A53" t="s">
        <v>308</v>
      </c>
    </row>
    <row r="54" spans="1:8">
      <c s="3" r="A54" t="s">
        <v>277</v>
      </c>
    </row>
    <row r="55" spans="1:8">
      <c s="4" r="A55" t="s">
        <v>215</v>
      </c>
      <c s="10" r="B55" t="n">
        <v>5.75</v>
      </c>
    </row>
    <row r="56" spans="1:8">
      <c s="4" r="A56" t="s">
        <v>309</v>
      </c>
    </row>
    <row r="57" spans="1:8">
      <c s="3" r="A57" t="s">
        <v>277</v>
      </c>
    </row>
    <row r="58" spans="1:8">
      <c s="4" r="A58" t="s">
        <v>215</v>
      </c>
      <c s="10" r="B58" t="n">
        <v>5.25</v>
      </c>
    </row>
    <row r="59" spans="1:8">
      <c s="4" r="A59" t="s">
        <v>310</v>
      </c>
    </row>
    <row r="60" spans="1:8">
      <c s="3" r="A60" t="s">
        <v>277</v>
      </c>
    </row>
    <row r="61" spans="1:8">
      <c s="4" r="A61" t="s">
        <v>311</v>
      </c>
      <c s="4" r="B61" t="s">
        <v>312</v>
      </c>
    </row>
    <row r="62" spans="1:8">
      <c s="4" r="A62" t="s">
        <v>313</v>
      </c>
      <c s="7" r="B62" t="n">
        <v>239875000</v>
      </c>
    </row>
    <row r="63" spans="1:8">
      <c s="4" r="A63" t="s">
        <v>314</v>
      </c>
      <c s="6" r="B63" t="n">
        <v>82000000</v>
      </c>
    </row>
    <row r="64" spans="1:8">
      <c s="4" r="A64" t="s">
        <v>315</v>
      </c>
      <c s="7" r="B64" t="n">
        <v>94400000</v>
      </c>
    </row>
    <row r="65" spans="1:8">
      <c s="4" r="A65" t="s">
        <v>316</v>
      </c>
      <c s="6" r="B65" t="n">
        <v>5422993</v>
      </c>
    </row>
    <row r="66" spans="1:8">
      <c s="4" r="A66" t="s">
        <v>317</v>
      </c>
      <c s="9" r="B66" t="n">
        <v>4.61</v>
      </c>
    </row>
    <row r="67" spans="1:8">
      <c s="4" r="A67" t="s">
        <v>318</v>
      </c>
      <c s="7" r="B67" t="n">
        <v>24000000</v>
      </c>
    </row>
    <row r="68" spans="1:8">
      <c s="4" r="A68" t="s">
        <v>319</v>
      </c>
    </row>
    <row r="69" spans="1:8">
      <c s="3" r="A69" t="s">
        <v>277</v>
      </c>
    </row>
    <row r="70" spans="1:8">
      <c s="4" r="A70" t="s">
        <v>320</v>
      </c>
      <c s="7" r="B70" t="n">
        <v>2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3</v>
      </c>
      <c s="2" r="B1" t="s">
        <v>2</v>
      </c>
      <c s="2" r="C1" t="s">
        <v>27</v>
      </c>
    </row>
    <row r="2" spans="1:3">
      <c s="4" r="A2" t="s">
        <v>64</v>
      </c>
      <c s="7" r="B2" t="n">
        <v>641449</v>
      </c>
      <c s="7" r="C2" t="n">
        <v>596380</v>
      </c>
    </row>
    <row r="3" spans="1:3">
      <c s="4" r="A3" t="s">
        <v>65</v>
      </c>
      <c s="8" r="B3" t="n">
        <v>0.001</v>
      </c>
      <c s="8" r="C3" t="n">
        <v>0.001</v>
      </c>
    </row>
    <row r="4" spans="1:3">
      <c s="4" r="A4" t="s">
        <v>66</v>
      </c>
      <c s="6" r="B4" t="n">
        <v>10000000</v>
      </c>
      <c s="6" r="C4" t="n">
        <v>10000000</v>
      </c>
    </row>
    <row r="5" spans="1:3">
      <c s="4" r="A5" t="s">
        <v>67</v>
      </c>
      <c s="6" r="B5" t="n">
        <v>0</v>
      </c>
      <c s="6" r="C5" t="n">
        <v>0</v>
      </c>
    </row>
    <row r="6" spans="1:3">
      <c s="4" r="A6" t="s">
        <v>68</v>
      </c>
      <c s="6" r="B6" t="n">
        <v>2932137</v>
      </c>
      <c s="6" r="C6" t="n">
        <v>2882179</v>
      </c>
    </row>
    <row r="7" spans="1:3">
      <c s="4" r="A7" t="s">
        <v>23</v>
      </c>
    </row>
    <row r="8" spans="1:3">
      <c s="4" r="A8" t="s">
        <v>69</v>
      </c>
      <c s="8" r="B8" t="n">
        <v>0.001</v>
      </c>
      <c s="8" r="C8" t="n">
        <v>0.001</v>
      </c>
    </row>
    <row r="9" spans="1:3">
      <c s="4" r="A9" t="s">
        <v>70</v>
      </c>
      <c s="6" r="B9" t="n">
        <v>150000000</v>
      </c>
      <c s="6" r="C9" t="n">
        <v>150000000</v>
      </c>
    </row>
    <row r="10" spans="1:3">
      <c s="4" r="A10" t="s">
        <v>71</v>
      </c>
      <c s="6" r="B10" t="n">
        <v>9621286</v>
      </c>
      <c s="6" r="C10" t="n">
        <v>9449956</v>
      </c>
    </row>
    <row r="11" spans="1:3">
      <c s="4" r="A11" t="s">
        <v>72</v>
      </c>
      <c s="6" r="B11" t="n">
        <v>6689149</v>
      </c>
      <c s="6" r="C11" t="n">
        <v>6567777</v>
      </c>
    </row>
    <row r="12" spans="1:3">
      <c s="4" r="A12" t="s">
        <v>25</v>
      </c>
    </row>
    <row r="13" spans="1:3">
      <c s="4" r="A13" t="s">
        <v>69</v>
      </c>
      <c s="8" r="B13" t="n">
        <v>0.001</v>
      </c>
      <c s="8" r="C13" t="n">
        <v>0.001</v>
      </c>
    </row>
    <row r="14" spans="1:3">
      <c s="4" r="A14" t="s">
        <v>70</v>
      </c>
      <c s="6" r="B14" t="n">
        <v>75000000</v>
      </c>
      <c s="6" r="C14" t="n">
        <v>75000000</v>
      </c>
    </row>
    <row r="15" spans="1:3">
      <c s="4" r="A15" t="s">
        <v>71</v>
      </c>
      <c s="6" r="B15" t="n">
        <v>16662743</v>
      </c>
      <c s="6" r="C15" t="n">
        <v>16662743</v>
      </c>
    </row>
    <row r="16" spans="1:3">
      <c s="4" r="A16" t="s">
        <v>72</v>
      </c>
      <c s="6" r="B16" t="n">
        <v>16662743</v>
      </c>
      <c s="6" r="C16" t="n">
        <v>16662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21</v>
      </c>
      <c s="2" r="B1" t="s">
        <v>322</v>
      </c>
    </row>
    <row r="2" spans="1:2">
      <c s="3" r="A2" t="s">
        <v>323</v>
      </c>
    </row>
    <row r="3" spans="1:2">
      <c s="6" r="A3" t="n">
        <v>2017</v>
      </c>
      <c s="7" r="B3" t="n">
        <v>6625000</v>
      </c>
    </row>
    <row r="4" spans="1:2">
      <c s="6" r="A4" t="n">
        <v>2018</v>
      </c>
      <c s="6" r="B4" t="n">
        <v>6625000</v>
      </c>
    </row>
    <row r="5" spans="1:2">
      <c s="6" r="A5" t="n">
        <v>2019</v>
      </c>
      <c s="6" r="B5" t="n">
        <v>13250000</v>
      </c>
    </row>
    <row r="6" spans="1:2">
      <c s="6" r="A6" t="n">
        <v>2020</v>
      </c>
      <c s="6" r="B6" t="n">
        <v>13250000</v>
      </c>
    </row>
    <row r="7" spans="1:2">
      <c s="6" r="A7" t="n">
        <v>2021</v>
      </c>
      <c s="6" r="B7" t="n">
        <v>13250000</v>
      </c>
    </row>
    <row r="8" spans="1:2">
      <c s="4" r="A8" t="s">
        <v>228</v>
      </c>
      <c s="6" r="B8" t="n">
        <v>212000000</v>
      </c>
    </row>
    <row r="9" spans="1:2">
      <c s="4" r="A9" t="s">
        <v>229</v>
      </c>
      <c s="7" r="B9" t="n">
        <v>265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7</v>
      </c>
    </row>
    <row r="2" spans="1:3">
      <c s="3" r="A2" t="s">
        <v>325</v>
      </c>
    </row>
    <row r="3" spans="1:3">
      <c s="4" r="A3" t="s">
        <v>39</v>
      </c>
      <c s="7" r="B3" t="n">
        <v>3882317</v>
      </c>
      <c s="7" r="C3" t="n">
        <v>3921523</v>
      </c>
    </row>
    <row r="4" spans="1:3">
      <c s="4" r="A4" t="s">
        <v>326</v>
      </c>
    </row>
    <row r="5" spans="1:3">
      <c s="3" r="A5" t="s">
        <v>325</v>
      </c>
    </row>
    <row r="6" spans="1:3">
      <c s="4" r="A6" t="s">
        <v>39</v>
      </c>
      <c s="6" r="B6" t="n">
        <v>3882317</v>
      </c>
      <c s="6" r="C6" t="n">
        <v>3921523</v>
      </c>
    </row>
    <row r="7" spans="1:3">
      <c s="4" r="A7" t="s">
        <v>327</v>
      </c>
    </row>
    <row r="8" spans="1:3">
      <c s="3" r="A8" t="s">
        <v>325</v>
      </c>
    </row>
    <row r="9" spans="1:3">
      <c s="4" r="A9" t="s">
        <v>39</v>
      </c>
      <c s="6" r="B9" t="n">
        <v>2166400</v>
      </c>
      <c s="6" r="C9" t="n">
        <v>2166400</v>
      </c>
    </row>
    <row r="10" spans="1:3">
      <c s="4" r="A10" t="s">
        <v>328</v>
      </c>
    </row>
    <row r="11" spans="1:3">
      <c s="3" r="A11" t="s">
        <v>325</v>
      </c>
    </row>
    <row r="12" spans="1:3">
      <c s="4" r="A12" t="s">
        <v>39</v>
      </c>
      <c s="7" r="B12" t="n">
        <v>1715917</v>
      </c>
      <c s="7" r="C12" t="n">
        <v>17551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27729026</v>
      </c>
      <c s="7" r="C4" t="n">
        <v>26264321</v>
      </c>
      <c s="7" r="D4" t="n">
        <v>82961354</v>
      </c>
      <c s="7" r="E4" t="n">
        <v>77539498</v>
      </c>
    </row>
    <row r="5" spans="1:5">
      <c s="3" r="A5" t="s">
        <v>78</v>
      </c>
    </row>
    <row r="6" spans="1:5">
      <c s="4" r="A6" t="s">
        <v>79</v>
      </c>
      <c s="6" r="B6" t="n">
        <v>19519464</v>
      </c>
      <c s="6" r="C6" t="n">
        <v>19651996</v>
      </c>
      <c s="6" r="D6" t="n">
        <v>59235576</v>
      </c>
      <c s="6" r="E6" t="n">
        <v>56207610</v>
      </c>
    </row>
    <row r="7" spans="1:5">
      <c s="4" r="A7" t="s">
        <v>80</v>
      </c>
      <c s="6" r="B7" t="n">
        <v>2394970</v>
      </c>
      <c s="6" r="C7" t="n">
        <v>2307208</v>
      </c>
      <c s="6" r="D7" t="n">
        <v>7339588</v>
      </c>
      <c s="6" r="E7" t="n">
        <v>7049243</v>
      </c>
    </row>
    <row r="8" spans="1:5">
      <c s="4" r="A8" t="s">
        <v>81</v>
      </c>
      <c s="6" r="B8" t="n">
        <v>1200573</v>
      </c>
      <c s="6" r="D8" t="n">
        <v>1200573</v>
      </c>
      <c s="6" r="E8" t="n">
        <v>349917</v>
      </c>
    </row>
    <row r="9" spans="1:5">
      <c s="4" r="A9" t="s">
        <v>82</v>
      </c>
      <c s="6" r="B9" t="n">
        <v>816394</v>
      </c>
      <c s="6" r="C9" t="n">
        <v>863867</v>
      </c>
      <c s="6" r="D9" t="n">
        <v>2486381</v>
      </c>
      <c s="6" r="E9" t="n">
        <v>2822594</v>
      </c>
    </row>
    <row r="10" spans="1:5">
      <c s="4" r="A10" t="s">
        <v>83</v>
      </c>
      <c s="6" r="C10" t="n">
        <v>3520933</v>
      </c>
      <c s="6" r="E10" t="n">
        <v>3520933</v>
      </c>
    </row>
    <row r="11" spans="1:5">
      <c s="4" r="A11" t="s">
        <v>84</v>
      </c>
      <c s="6" r="B11" t="n">
        <v>23931401</v>
      </c>
      <c s="6" r="C11" t="n">
        <v>26344004</v>
      </c>
      <c s="6" r="D11" t="n">
        <v>70262118</v>
      </c>
      <c s="6" r="E11" t="n">
        <v>69950297</v>
      </c>
    </row>
    <row r="12" spans="1:5">
      <c s="4" r="A12" t="s">
        <v>85</v>
      </c>
      <c s="6" r="B12" t="n">
        <v>3797625</v>
      </c>
      <c s="6" r="C12" t="n">
        <v>-79683</v>
      </c>
      <c s="6" r="D12" t="n">
        <v>12699236</v>
      </c>
      <c s="6" r="E12" t="n">
        <v>7589201</v>
      </c>
    </row>
    <row r="13" spans="1:5">
      <c s="3" r="A13" t="s">
        <v>86</v>
      </c>
    </row>
    <row r="14" spans="1:5">
      <c s="4" r="A14" t="s">
        <v>87</v>
      </c>
      <c s="6" r="B14" t="n">
        <v>-855378</v>
      </c>
      <c s="6" r="C14" t="n">
        <v>-1064069</v>
      </c>
      <c s="6" r="D14" t="n">
        <v>-2742462</v>
      </c>
      <c s="6" r="E14" t="n">
        <v>-2953078</v>
      </c>
    </row>
    <row r="15" spans="1:5">
      <c s="4" r="A15" t="s">
        <v>88</v>
      </c>
      <c s="6" r="B15" t="n">
        <v>316126</v>
      </c>
      <c s="6" r="C15" t="n">
        <v>1880</v>
      </c>
      <c s="6" r="D15" t="n">
        <v>545537</v>
      </c>
      <c s="6" r="E15" t="n">
        <v>492379</v>
      </c>
    </row>
    <row r="16" spans="1:5">
      <c s="4" r="A16" t="s">
        <v>89</v>
      </c>
      <c s="6" r="B16" t="n">
        <v>3258373</v>
      </c>
      <c s="6" r="C16" t="n">
        <v>-1141872</v>
      </c>
      <c s="6" r="D16" t="n">
        <v>10502311</v>
      </c>
      <c s="6" r="E16" t="n">
        <v>5128502</v>
      </c>
    </row>
    <row r="17" spans="1:5">
      <c s="4" r="A17" t="s">
        <v>90</v>
      </c>
      <c s="6" r="B17" t="n">
        <v>1564005</v>
      </c>
      <c s="6" r="C17" t="n">
        <v>-403933</v>
      </c>
      <c s="6" r="D17" t="n">
        <v>4517712</v>
      </c>
      <c s="6" r="E17" t="n">
        <v>2036015</v>
      </c>
    </row>
    <row r="18" spans="1:5">
      <c s="4" r="A18" t="s">
        <v>91</v>
      </c>
      <c s="6" r="B18" t="n">
        <v>1694368</v>
      </c>
      <c s="6" r="C18" t="n">
        <v>-737939</v>
      </c>
      <c s="6" r="D18" t="n">
        <v>5984599</v>
      </c>
      <c s="6" r="E18" t="n">
        <v>3092487</v>
      </c>
    </row>
    <row r="19" spans="1:5">
      <c s="3" r="A19" t="s">
        <v>92</v>
      </c>
    </row>
    <row r="20" spans="1:5">
      <c s="4" r="A20" t="s">
        <v>93</v>
      </c>
      <c s="6" r="B20" t="n">
        <v>-4958</v>
      </c>
      <c s="6" r="C20" t="n">
        <v>-6116</v>
      </c>
      <c s="6" r="D20" t="n">
        <v>-54445</v>
      </c>
      <c s="6" r="E20" t="n">
        <v>60588</v>
      </c>
    </row>
    <row r="21" spans="1:5">
      <c s="4" r="A21" t="s">
        <v>94</v>
      </c>
      <c s="7" r="B21" t="n">
        <v>1689410</v>
      </c>
      <c s="7" r="C21" t="n">
        <v>-744055</v>
      </c>
      <c s="7" r="D21" t="n">
        <v>5930154</v>
      </c>
      <c s="7" r="E21" t="n">
        <v>3153075</v>
      </c>
    </row>
    <row r="22" spans="1:5">
      <c s="3" r="A22" t="s">
        <v>95</v>
      </c>
    </row>
    <row r="23" spans="1:5">
      <c s="4" r="A23" t="s">
        <v>96</v>
      </c>
      <c s="9" r="B23" t="n">
        <v>0.07000000000000001</v>
      </c>
      <c s="9" r="C23" t="n">
        <v>-0.03</v>
      </c>
    </row>
    <row r="24" spans="1:5">
      <c s="4" r="A24" t="s">
        <v>97</v>
      </c>
      <c s="9" r="D24" t="n">
        <v>0.26</v>
      </c>
      <c s="9" r="E24" t="n">
        <v>0.14</v>
      </c>
    </row>
    <row r="25" spans="1:5">
      <c s="4" r="A25" t="s">
        <v>98</v>
      </c>
      <c s="10" r="D25" t="n">
        <v>0.26</v>
      </c>
      <c s="10" r="E25" t="n">
        <v>0.13</v>
      </c>
    </row>
    <row r="26" spans="1:5">
      <c s="4" r="A26" t="s">
        <v>99</v>
      </c>
      <c s="8" r="B26" t="n">
        <v>0.045</v>
      </c>
      <c s="8" r="C26" t="n">
        <v>0.045</v>
      </c>
      <c s="8" r="D26" t="n">
        <v>0.135</v>
      </c>
      <c s="8" r="E26" t="n">
        <v>0.135</v>
      </c>
    </row>
    <row r="27" spans="1:5">
      <c s="3" r="A27" t="s">
        <v>100</v>
      </c>
    </row>
    <row r="28" spans="1:5">
      <c s="4" r="A28" t="s">
        <v>97</v>
      </c>
      <c s="6" r="B28" t="n">
        <v>23025764</v>
      </c>
      <c s="6" r="C28" t="n">
        <v>22921200</v>
      </c>
      <c s="6" r="D28" t="n">
        <v>23010933</v>
      </c>
      <c s="6" r="E28" t="n">
        <v>22907054</v>
      </c>
    </row>
    <row r="29" spans="1:5">
      <c s="4" r="A29" t="s">
        <v>98</v>
      </c>
      <c s="6" r="B29" t="n">
        <v>23176632</v>
      </c>
      <c s="6" r="C29" t="n">
        <v>22999488</v>
      </c>
      <c s="6" r="D29" t="n">
        <v>23142178</v>
      </c>
      <c s="6" r="E29" t="n">
        <v>229953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v>
      </c>
      <c s="2" r="B1" t="s">
        <v>74</v>
      </c>
      <c s="2" r="D1" t="s">
        <v>1</v>
      </c>
    </row>
    <row r="2" spans="1:5">
      <c s="2" r="B2" t="s">
        <v>2</v>
      </c>
      <c s="2" r="C2" t="s">
        <v>75</v>
      </c>
      <c s="2" r="D2" t="s">
        <v>2</v>
      </c>
      <c s="2" r="E2" t="s">
        <v>75</v>
      </c>
    </row>
    <row r="3" spans="1:5">
      <c s="4" r="A3" t="s">
        <v>102</v>
      </c>
      <c s="7" r="D3" t="n">
        <v>641844</v>
      </c>
      <c s="7" r="E3" t="n">
        <v>913878</v>
      </c>
    </row>
    <row r="4" spans="1:5">
      <c s="4" r="A4" t="s">
        <v>103</v>
      </c>
      <c s="7" r="B4" t="n">
        <v>-3038</v>
      </c>
      <c s="7" r="C4" t="n">
        <v>-3779</v>
      </c>
      <c s="6" r="D4" t="n">
        <v>-33356</v>
      </c>
      <c s="6" r="E4" t="n">
        <v>37434</v>
      </c>
    </row>
    <row r="5" spans="1:5">
      <c s="4" r="A5" t="s">
        <v>104</v>
      </c>
    </row>
    <row r="6" spans="1:5">
      <c s="4" r="A6" t="s">
        <v>102</v>
      </c>
      <c s="6" r="B6" t="n">
        <v>36412</v>
      </c>
      <c s="6" r="C6" t="n">
        <v>41791</v>
      </c>
      <c s="6" r="D6" t="n">
        <v>109236</v>
      </c>
      <c s="6" r="E6" t="n">
        <v>125373</v>
      </c>
    </row>
    <row r="7" spans="1:5">
      <c s="4" r="A7" t="s">
        <v>105</v>
      </c>
    </row>
    <row r="8" spans="1:5">
      <c s="4" r="A8" t="s">
        <v>102</v>
      </c>
      <c s="7" r="B8" t="n">
        <v>164752</v>
      </c>
      <c s="7" r="C8" t="n">
        <v>230207</v>
      </c>
      <c s="7" r="D8" t="n">
        <v>532608</v>
      </c>
      <c s="7" r="E8" t="n">
        <v>2302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5</v>
      </c>
    </row>
    <row r="3" spans="1:3">
      <c s="3" r="A3" t="s">
        <v>107</v>
      </c>
    </row>
    <row r="4" spans="1:3">
      <c s="4" r="A4" t="s">
        <v>108</v>
      </c>
      <c s="7" r="B4" t="n">
        <v>5984599</v>
      </c>
      <c s="7" r="C4" t="n">
        <v>3092487</v>
      </c>
    </row>
    <row r="5" spans="1:3">
      <c s="3" r="A5" t="s">
        <v>109</v>
      </c>
    </row>
    <row r="6" spans="1:3">
      <c s="4" r="A6" t="s">
        <v>102</v>
      </c>
      <c s="6" r="B6" t="n">
        <v>641844</v>
      </c>
      <c s="6" r="C6" t="n">
        <v>913878</v>
      </c>
    </row>
    <row r="7" spans="1:3">
      <c s="4" r="A7" t="s">
        <v>110</v>
      </c>
      <c s="6" r="B7" t="n">
        <v>653934</v>
      </c>
      <c s="6" r="C7" t="n">
        <v>462392</v>
      </c>
    </row>
    <row r="8" spans="1:3">
      <c s="4" r="A8" t="s">
        <v>82</v>
      </c>
      <c s="6" r="B8" t="n">
        <v>2486381</v>
      </c>
      <c s="6" r="C8" t="n">
        <v>2822594</v>
      </c>
    </row>
    <row r="9" spans="1:3">
      <c s="4" r="A9" t="s">
        <v>83</v>
      </c>
      <c s="6" r="C9" t="n">
        <v>3520933</v>
      </c>
    </row>
    <row r="10" spans="1:3">
      <c s="4" r="A10" t="s">
        <v>111</v>
      </c>
      <c s="6" r="B10" t="n">
        <v>275247</v>
      </c>
      <c s="6" r="C10" t="n">
        <v>253098</v>
      </c>
    </row>
    <row r="11" spans="1:3">
      <c s="4" r="A11" t="s">
        <v>112</v>
      </c>
      <c s="6" r="B11" t="n">
        <v>1431302</v>
      </c>
      <c s="6" r="C11" t="n">
        <v>1241508</v>
      </c>
    </row>
    <row r="12" spans="1:3">
      <c s="3" r="A12" t="s">
        <v>113</v>
      </c>
    </row>
    <row r="13" spans="1:3">
      <c s="4" r="A13" t="s">
        <v>114</v>
      </c>
      <c s="6" r="B13" t="n">
        <v>18202</v>
      </c>
      <c s="6" r="C13" t="n">
        <v>-1366590</v>
      </c>
    </row>
    <row r="14" spans="1:3">
      <c s="4" r="A14" t="s">
        <v>31</v>
      </c>
      <c s="6" r="B14" t="n">
        <v>-108344</v>
      </c>
      <c s="6" r="C14" t="n">
        <v>-2165905</v>
      </c>
    </row>
    <row r="15" spans="1:3">
      <c s="4" r="A15" t="s">
        <v>40</v>
      </c>
      <c s="6" r="B15" t="n">
        <v>-693660</v>
      </c>
      <c s="6" r="C15" t="n">
        <v>1122560</v>
      </c>
    </row>
    <row r="16" spans="1:3">
      <c s="4" r="A16" t="s">
        <v>44</v>
      </c>
      <c s="6" r="B16" t="n">
        <v>553004</v>
      </c>
      <c s="6" r="C16" t="n">
        <v>1282699</v>
      </c>
    </row>
    <row r="17" spans="1:3">
      <c s="4" r="A17" t="s">
        <v>115</v>
      </c>
      <c s="6" r="B17" t="n">
        <v>2003539</v>
      </c>
      <c s="6" r="C17" t="n">
        <v>-1333025</v>
      </c>
    </row>
    <row r="18" spans="1:3">
      <c s="4" r="A18" t="s">
        <v>116</v>
      </c>
      <c s="6" r="B18" t="n">
        <v>-107575</v>
      </c>
      <c s="6" r="C18" t="n">
        <v>70730</v>
      </c>
    </row>
    <row r="19" spans="1:3">
      <c s="4" r="A19" t="s">
        <v>117</v>
      </c>
      <c s="6" r="B19" t="n">
        <v>13138473</v>
      </c>
      <c s="6" r="C19" t="n">
        <v>9917359</v>
      </c>
    </row>
    <row r="20" spans="1:3">
      <c s="3" r="A20" t="s">
        <v>118</v>
      </c>
    </row>
    <row r="21" spans="1:3">
      <c s="4" r="A21" t="s">
        <v>119</v>
      </c>
      <c s="6" r="B21" t="n">
        <v>743195</v>
      </c>
    </row>
    <row r="22" spans="1:3">
      <c s="4" r="A22" t="s">
        <v>120</v>
      </c>
      <c s="6" r="B22" t="n">
        <v>-2072389</v>
      </c>
      <c s="6" r="C22" t="n">
        <v>-1807699</v>
      </c>
    </row>
    <row r="23" spans="1:3">
      <c s="4" r="A23" t="s">
        <v>121</v>
      </c>
      <c s="6" r="C23" t="n">
        <v>-391175</v>
      </c>
    </row>
    <row r="24" spans="1:3">
      <c s="4" r="A24" t="s">
        <v>122</v>
      </c>
      <c s="6" r="B24" t="n">
        <v>-166667</v>
      </c>
      <c s="6" r="C24" t="n">
        <v>-166667</v>
      </c>
    </row>
    <row r="25" spans="1:3">
      <c s="4" r="A25" t="s">
        <v>123</v>
      </c>
      <c s="6" r="C25" t="n">
        <v>279484</v>
      </c>
    </row>
    <row r="26" spans="1:3">
      <c s="4" r="A26" t="s">
        <v>124</v>
      </c>
      <c s="6" r="B26" t="n">
        <v>-1495861</v>
      </c>
      <c s="6" r="C26" t="n">
        <v>-2086057</v>
      </c>
    </row>
    <row r="27" spans="1:3">
      <c s="3" r="A27" t="s">
        <v>125</v>
      </c>
    </row>
    <row r="28" spans="1:3">
      <c s="4" r="A28" t="s">
        <v>126</v>
      </c>
      <c s="6" r="B28" t="n">
        <v>-6043699</v>
      </c>
      <c s="6" r="C28" t="n">
        <v>-7500000</v>
      </c>
    </row>
    <row r="29" spans="1:3">
      <c s="4" r="A29" t="s">
        <v>127</v>
      </c>
      <c s="6" r="C29" t="n">
        <v>-151036</v>
      </c>
    </row>
    <row r="30" spans="1:3">
      <c s="4" r="A30" t="s">
        <v>128</v>
      </c>
      <c s="6" r="B30" t="n">
        <v>-3104523</v>
      </c>
      <c s="6" r="C30" t="n">
        <v>-3090168</v>
      </c>
    </row>
    <row r="31" spans="1:3">
      <c s="4" r="A31" t="s">
        <v>129</v>
      </c>
      <c s="6" r="B31" t="n">
        <v>-162000</v>
      </c>
      <c s="6" r="C31" t="n">
        <v>-253597</v>
      </c>
    </row>
    <row r="32" spans="1:3">
      <c s="4" r="A32" t="s">
        <v>130</v>
      </c>
      <c s="6" r="B32" t="n">
        <v>-9310222</v>
      </c>
      <c s="6" r="C32" t="n">
        <v>-10994801</v>
      </c>
    </row>
    <row r="33" spans="1:3">
      <c s="4" r="A33" t="s">
        <v>131</v>
      </c>
      <c s="6" r="B33" t="n">
        <v>2332390</v>
      </c>
      <c s="6" r="C33" t="n">
        <v>-3163499</v>
      </c>
    </row>
    <row r="34" spans="1:3">
      <c s="4" r="A34" t="s">
        <v>132</v>
      </c>
      <c s="6" r="B34" t="n">
        <v>14318494</v>
      </c>
      <c s="6" r="C34" t="n">
        <v>14259441</v>
      </c>
    </row>
    <row r="35" spans="1:3">
      <c s="4" r="A35" t="s">
        <v>133</v>
      </c>
      <c s="6" r="B35" t="n">
        <v>16650884</v>
      </c>
      <c s="6" r="C35" t="n">
        <v>11095942</v>
      </c>
    </row>
    <row r="36" spans="1:3">
      <c s="4" r="A36" t="s">
        <v>134</v>
      </c>
      <c s="6" r="B36" t="n">
        <v>2485147</v>
      </c>
      <c s="6" r="C36" t="n">
        <v>2699980</v>
      </c>
    </row>
    <row r="37" spans="1:3">
      <c s="4" r="A37" t="s">
        <v>135</v>
      </c>
      <c s="6" r="B37" t="n">
        <v>2555650</v>
      </c>
      <c s="6" r="C37" t="n">
        <v>5166327</v>
      </c>
    </row>
    <row r="38" spans="1:3">
      <c s="3" r="A38" t="s">
        <v>136</v>
      </c>
    </row>
    <row r="39" spans="1:3">
      <c s="4" r="A39" t="s">
        <v>137</v>
      </c>
      <c s="6" r="B39" t="n">
        <v>43262</v>
      </c>
      <c s="6" r="C39" t="n">
        <v>112330</v>
      </c>
    </row>
    <row r="40" spans="1:3">
      <c s="4" r="A40" t="s">
        <v>138</v>
      </c>
      <c s="7" r="B40" t="n">
        <v>1036341</v>
      </c>
      <c s="7" r="C40" t="n">
        <v>1031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Recent Accounting Pronouncement</vt:lpstr>
      <vt:lpstr>FCC Broadcasting Licenses</vt:lpstr>
      <vt:lpstr>Long-Term Debt</vt:lpstr>
      <vt:lpstr>Stock-Based Compensation</vt:lpstr>
      <vt:lpstr>Income Taxes</vt:lpstr>
      <vt:lpstr>Related Party Transactions</vt:lpstr>
      <vt:lpstr>Financial Instruments</vt:lpstr>
      <vt:lpstr>Subsequent Events</vt:lpstr>
      <vt:lpstr>Recent Accounting Pronounceme16</vt:lpstr>
      <vt:lpstr>Long-Term Debt (Tables)</vt:lpstr>
      <vt:lpstr>Stock-Based Compensation (Table</vt:lpstr>
      <vt:lpstr>Subsequent Events (Tables)</vt:lpstr>
      <vt:lpstr>FCC Broadcasting Licenses - Add</vt:lpstr>
      <vt:lpstr>Long-Term Debt - Summary of Lon</vt:lpstr>
      <vt:lpstr>Long-Term Debt - Additional Inf</vt:lpstr>
      <vt:lpstr>Long-Term Debt - Scheduled Repa</vt:lpstr>
      <vt:lpstr>Stock-Based Compensation - Addi</vt:lpstr>
      <vt:lpstr>Stock-Based Compensation - Rest</vt:lpstr>
      <vt:lpstr>Income Taxes - Additional Infor</vt:lpstr>
      <vt:lpstr>Related Party Transactions - Ad</vt:lpstr>
      <vt:lpstr>Financial Instruments - Additio</vt:lpstr>
      <vt:lpstr>Subsequent Events - Additional </vt:lpstr>
      <vt:lpstr>Subsequent Events - Scheduled R</vt:lpstr>
      <vt:lpstr>Subsequent Ev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30:35Z</dcterms:created>
  <dcterms:modified xmlns:dcterms="http://purl.org/dc/terms/" xmlns:xsi="http://www.w3.org/2001/XMLSchema-instance" xsi:type="dcterms:W3CDTF">2016-11-09T10:30:35Z</dcterms:modified>
  <dc:title xmlns:dc="http://purl.org/dc/elements/1.1/">Untitled</dc:title>
  <dc:description xmlns:dc="http://purl.org/dc/elements/1.1/"/>
  <dc:subject xmlns:dc="http://purl.org/dc/elements/1.1/"/>
  <cp:keywords/>
  <cp:category/>
</cp:coreProperties>
</file>